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THE COMPANY" sheetId="6" r:id="rId6"/>
    <s:sheet name="BASIS OF PRESENTATION AND RECEN" sheetId="7" r:id="rId7"/>
    <s:sheet name="SUMMARY OF SIGNIFICANT ACCOUNTI" sheetId="8" r:id="rId8"/>
    <s:sheet name="INVENTORY" sheetId="9" r:id="rId9"/>
    <s:sheet name="OTHER CURRENT ASSETS" sheetId="10" r:id="rId10"/>
    <s:sheet name="FIXED ASSETS, NET" sheetId="11" r:id="rId11"/>
    <s:sheet name="PREPAID EXPENSE" sheetId="12" r:id="rId12"/>
    <s:sheet name="INTANGIBLE ASSETS, NET" sheetId="13" r:id="rId13"/>
    <s:sheet name="OTHER CURRENT LIABILITIES" sheetId="14" r:id="rId14"/>
    <s:sheet name="NET LOSS PER SHARE" sheetId="15" r:id="rId15"/>
    <s:sheet name="STOCKHOLDERS' EQUITY" sheetId="16" r:id="rId16"/>
    <s:sheet name="INCOME TAXES" sheetId="17" r:id="rId17"/>
    <s:sheet name="RELATED PARTIES" sheetId="18" r:id="rId18"/>
    <s:sheet name="BUSINESS CONCENTRATIONS" sheetId="19" r:id="rId19"/>
    <s:sheet name="COMMITMENTS AND CONTINGENCIES" sheetId="20" r:id="rId20"/>
    <s:sheet name="SUBSEQUENT EVENTS" sheetId="21" r:id="rId21"/>
    <s:sheet name="SUMMARY OF SIGNIFICANT ACCOUN22" sheetId="22" r:id="rId22"/>
    <s:sheet name="INVENTORY (Tables)" sheetId="23" r:id="rId23"/>
    <s:sheet name="OTHER CURRENT ASSETS (Tables)" sheetId="24" r:id="rId24"/>
    <s:sheet name="FIXED ASSETS, NET (Tables)" sheetId="25" r:id="rId25"/>
    <s:sheet name="PREPAID EXPENSE (Tables)" sheetId="26" r:id="rId26"/>
    <s:sheet name="INTANGIBLE ASSETS, NET (Tables)" sheetId="27" r:id="rId27"/>
    <s:sheet name="OTHER CURRENT LIABILITIES (Tabl" sheetId="28" r:id="rId28"/>
    <s:sheet name="NET LOSS PER SHARE (Tables)" sheetId="29" r:id="rId29"/>
    <s:sheet name="STOCKHOLDERS' EQUITY (Tables)" sheetId="30" r:id="rId30"/>
    <s:sheet name="COMMITMENTS AND CONTINGENCIES (" sheetId="31" r:id="rId31"/>
    <s:sheet name="SUMMARY OF SIGNIFICANT ACCOUN32" sheetId="32" r:id="rId32"/>
    <s:sheet name="INVENTORY (Details)" sheetId="33" r:id="rId33"/>
    <s:sheet name="OTHER CURRENT ASSETS (Details)" sheetId="34" r:id="rId34"/>
    <s:sheet name="FIXED ASSETS, NET (Details Narr" sheetId="35" r:id="rId35"/>
    <s:sheet name="FIXED ASSETS, NET (Details)" sheetId="36" r:id="rId36"/>
    <s:sheet name="PREPAID EXPENSE (Details)" sheetId="37" r:id="rId37"/>
    <s:sheet name="INTANGIBLE ASSETS, NET (Details" sheetId="38" r:id="rId38"/>
    <s:sheet name="INTANGIBLE ASSETS, NET (Detai39" sheetId="39" r:id="rId39"/>
    <s:sheet name="INTANGIBLE ASSETS, NET (Detai40" sheetId="40" r:id="rId40"/>
    <s:sheet name="OTHER CURRENT LIABILITIES (Deta" sheetId="41" r:id="rId41"/>
    <s:sheet name="NET LOSS PER SHARE (Details)" sheetId="42" r:id="rId42"/>
    <s:sheet name="STOCKHOLDERS' EQUITY (Details N" sheetId="43" r:id="rId43"/>
    <s:sheet name="STOCKHOLDERS' EQUITY (Details44" sheetId="44" r:id="rId44"/>
    <s:sheet name="STOCKHOLDERS' EQUITY (Details)" sheetId="45" r:id="rId45"/>
    <s:sheet name="STOCKHOLDERS' EQUITY (Details 1" sheetId="46" r:id="rId46"/>
    <s:sheet name="RELATED PARTIES (Details Narrat" sheetId="47" r:id="rId47"/>
    <s:sheet name="BUSINESS CONCENTRATIONS (Detail" sheetId="48" r:id="rId48"/>
    <s:sheet name="COMMITMENTS AND CONTINGENCIES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31, 2016</t>
  </si>
  <si>
    <t>May. 02, 2016</t>
  </si>
  <si>
    <t>Document And Entity Information</t>
  </si>
  <si>
    <t>Entity Registrant Name</t>
  </si>
  <si>
    <t>TherapeuticsMD,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1</t>
  </si>
  <si>
    <t>Document Fiscal Year Focus</t>
  </si>
  <si>
    <t>CONSOLIDATED BALANCE SHEETS (UNAUDITED) - USD ($)</t>
  </si>
  <si>
    <t>Dec. 31, 2015</t>
  </si>
  <si>
    <t>Current Assets:</t>
  </si>
  <si>
    <t>Cash</t>
  </si>
  <si>
    <t>Accounts receivable, net of allowance for doubtful accounts of $318,061 and $81,910, respectively</t>
  </si>
  <si>
    <t>Inventory</t>
  </si>
  <si>
    <t>Other current assets</t>
  </si>
  <si>
    <t>Total current assets</t>
  </si>
  <si>
    <t>Fixed assets, net</t>
  </si>
  <si>
    <t>Other Assets:</t>
  </si>
  <si>
    <t>Intangible assets, net</t>
  </si>
  <si>
    <t>Prepaid expense</t>
  </si>
  <si>
    <t>Security deposit</t>
  </si>
  <si>
    <t>Total other assets</t>
  </si>
  <si>
    <t>Total assets</t>
  </si>
  <si>
    <t>Current Liabilities:</t>
  </si>
  <si>
    <t>Accounts payable</t>
  </si>
  <si>
    <t>Other current liabilities</t>
  </si>
  <si>
    <t>Total current liabilities</t>
  </si>
  <si>
    <t>Commitments and Contingencies (Note 15)</t>
  </si>
  <si>
    <t xml:space="preserve"> </t>
  </si>
  <si>
    <t>Stockholders' Equity:</t>
  </si>
  <si>
    <t>Preferred stock - par value $0.001; 10,000,000 shares authorized; no shares issued and outstanding</t>
  </si>
  <si>
    <t>Common stock - par value $0.001; 350,000,000 and 250,000,000 shares authorized; 196,253,700 and 177,928,041 issued and outstanding, respectively</t>
  </si>
  <si>
    <t>Additional paid in capital</t>
  </si>
  <si>
    <t>Accumulated deficit</t>
  </si>
  <si>
    <t>Total stockholders' equity</t>
  </si>
  <si>
    <t>Total liabilities and stockholders' equity</t>
  </si>
  <si>
    <t>CONSOLIDATED BALANCE SHEETS (UNAUDITED) (Parenthetical) - USD ($)</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SOLIDATED STATEMENTS OF OPERATIONS (UNAUDITED) - USD ($)</t>
  </si>
  <si>
    <t>Mar. 31, 2015</t>
  </si>
  <si>
    <t>Income Statement [Abstract]</t>
  </si>
  <si>
    <t>Revenues, net</t>
  </si>
  <si>
    <t>Cost of goods sold</t>
  </si>
  <si>
    <t>Gross profit</t>
  </si>
  <si>
    <t>Operating expenses:</t>
  </si>
  <si>
    <t>Sales, general, and administrative</t>
  </si>
  <si>
    <t>Research and development</t>
  </si>
  <si>
    <t>Depreciation and amortization</t>
  </si>
  <si>
    <t>Total operating expense</t>
  </si>
  <si>
    <t>Operating loss</t>
  </si>
  <si>
    <t>Other income:</t>
  </si>
  <si>
    <t>Interest income</t>
  </si>
  <si>
    <t>Accreted Interest</t>
  </si>
  <si>
    <t>Total other income</t>
  </si>
  <si>
    <t>Loss before income taxes</t>
  </si>
  <si>
    <t>Net loss</t>
  </si>
  <si>
    <t>Loss per share, basic and diluted:</t>
  </si>
  <si>
    <t>Net loss per share, basic and diluted</t>
  </si>
  <si>
    <t>Weighted average number of common shares outstanding, basic and diluted</t>
  </si>
  <si>
    <t>CONSOLIDATED STATEMENTS OF CASH FLOWS (UNAUDITED) - USD ($)</t>
  </si>
  <si>
    <t>CASH FLOWS FROM OPERATING ACTIVITIES</t>
  </si>
  <si>
    <t>Adjustments to reconcile net loss to net cash flows used in operating activities:</t>
  </si>
  <si>
    <t>Depreciation of fixed assets</t>
  </si>
  <si>
    <t>Amortization of intangible assets</t>
  </si>
  <si>
    <t>Provision for doubtful accounts</t>
  </si>
  <si>
    <t>Share-based compensation</t>
  </si>
  <si>
    <t>Changes in operating assets and liabilities:</t>
  </si>
  <si>
    <t>Accounts receivable</t>
  </si>
  <si>
    <t>Other assets</t>
  </si>
  <si>
    <t>Deferred revenue</t>
  </si>
  <si>
    <t>Other long-term liabilities</t>
  </si>
  <si>
    <t>Net cash flows used in operating activities</t>
  </si>
  <si>
    <t>CASH FLOWS FROM INVESTING ACTIVITIES</t>
  </si>
  <si>
    <t>Patent costs</t>
  </si>
  <si>
    <t>Purchase of fixed assets</t>
  </si>
  <si>
    <t>Net cash flows used in investing activities</t>
  </si>
  <si>
    <t>CASH FLOWS FROM FINANCING ACTIVITIES</t>
  </si>
  <si>
    <t>Proceeds from sale of common stock, net of costs</t>
  </si>
  <si>
    <t>Proceeds from exercise of options</t>
  </si>
  <si>
    <t>Proceeds from exercise of warrants</t>
  </si>
  <si>
    <t>Net cash flows provided by financing activities</t>
  </si>
  <si>
    <t>Increase (decrease) in cash</t>
  </si>
  <si>
    <t>Cash, beginning of period</t>
  </si>
  <si>
    <t>Cash, end of period</t>
  </si>
  <si>
    <t>THE COMPANY</t>
  </si>
  <si>
    <t>Organization, Consolidation and Presentation of Financial Statements [Abstract]</t>
  </si>
  <si>
    <t>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 care product company focused on creating and commercializing products targeted exclusively for women. As of the date of these unaudited consolidated financial statements, we are focused on conducting the clinical trials necessary for regulatory approval and commercialization of our advanced hormone therapy pharmaceutical products. The drug candidates used in our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equivalent clinical efficacy at lower doses, thereby enabling an enhanced side effect profile compared with competing products. Our drug candidates are created from a platform of hormone technology that enables the administration of hormones with high bioavailability alone or in combination. In addition, we manufacture and distribute branded and generic prescription prenatal vitamins, as well as over-the-counter, or OTC, vitamins.</t>
  </si>
  <si>
    <t>BASIS OF PRESENTATION AND RECENTLY ISSUED ACCOUNTING PRONOUNCEMENTS</t>
  </si>
  <si>
    <t>Basis Of Presentation And Recently Issued Accounting Pronouncements</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5, as filed with the Securities and Exchange Commission, or the SEC, from which
we derived the accompanying consolidated balance sheet as of December 31, 2015. The accompanying unaudited interim consolidated
financial statements have been prepared in accordance with accounting principles generally accepted in the United States of America,
or GAAP,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ecently
Issued Accounting Pronouncements In
March 2016, the Financial Accounting Standards Board, or FASB, issued ASU 2016-09, Compensation – Stock Compensation: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our company
for fiscal years beginning after December 15, 2016, and interim periods within those fiscal years. Early adoption is permitted
in any annual or interim period for which financial statements have not been issued or made available for issuance, but all of
the guidance must be adopted in the same period. If an entity early adopts the guidance in an interim period, any adjustments
must be reflected as of the beginning of the fiscal year that includes that interim period. We are currently evaluating the impact
of this guidance on our consolidated financial statements and disclosure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We are currently
evaluating the impact of this guidance on our consolidated financial statements and disclosures. In
July 2015, the FASB issued ASU 2015-11, Inventory (Topic 330), simplifying the Measurement of Inventory. This guidance requires
entities to measure inventory at the lower of cost or net realizable value rather than at the lower of cost or market (LOCOM).
The guidance applies only to inventories for which cost is determined by methods other than last-in first-out (LIFO) or the retail
inventory method (RIM). Entities that use LIFO or RIM will continue to use existing impairment models. The new guidance does not
change the calculation of net realizable value that entities are required to calculate when applying existing LOCOM guidance.
Net realizable value is the estimated selling price in the ordinary course of business, less reasonably predictable costs of completion,
disposal and transportation. Under the new guidance, however, entities will no longer need to calculate other measures of “market.”
The guidance is effective for public business entities for fiscal years beginning after December 15, 2016, and interim periods
within those fiscal years. Early adoption is permitted. We are currently evaluating the impact of this guidance, if any, on our
consolidated financial statements and disclosures. In
August 2014, the FASB issued ASU No. 2014-15, Presentation of Financial Statements-Going Concern (Subtopic 205-40): Disclosure
of Uncertainties about an Entity’s Ability to Continue as a Going Concern. ASU 2014-15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ASU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expect the adoption of ASU 2014-15 to have a material effect on our consolidated
financial statements and disclosure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s well as accounting for licenses of intellectual property and identifying performance
obligations in its new revenue standard (ASU 2016-10). We are currently evaluating the impact of this guidance on our consolidated
financial statements and disclosures. We
do not believe there would have been a material effect on the accompanying consolidated financial statements had any other recently
issued, but not yet effective, accounting standards been adopted in the current period.</t>
  </si>
  <si>
    <t>SUMMARY OF SIGNIFICANT ACCOUNTING POLICIES</t>
  </si>
  <si>
    <t>Accounting Policies [Abstract]</t>
  </si>
  <si>
    <t>NOTE 3 – SUMMARY OF SIGNIFICANT ACCOUNTING POLICIES Fair Value of Financial Instruments Our financial instruments consist primarily of accounts receivable, accounts payable and accrued expenses. The carrying amount of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March 31, 2016 and 2015, we had no assets or liabilities that were valued at fair value on a recurring basis. The fair value of indefinite-lived assets or long-lived assets is measured on a non-recurring basis using significant unobservable inputs (Level 3) in connection with the Company’s impairment test. There was no impairment of intangible assets or long-lived assets during the three months ended March 31, 2016 and 2015. 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The revenue that is generated by us from major external customers is all generated from sales of our prescription prenatal vitamin products which is disclosed in Note 14. There are no major external customers for our OTC prenatal vitamin or other products. OTC Products We generate OTC revenue from product sales primarily to retail consumers. We recognize revenue from product sales upon shipment, when the rights of ownership and risk of loss have passed to the consumer. We include outbound shipping and handling fees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sales discounts, and eCommerce fees. Prescription Products We sell our name brand and generic prescription products primarily through drug wholesalers and retail pharmacies. We recognize revenue from prescription product sales, net of sales discounts, chargebacks, and customer rebates. We accept returns of unsalable prescription products from customers within a return period of six months prior to and up to 12 months following product expiration. Our prescription products currently have a shelf life of 24 months from the date of manufacture. As of January 1, 2015, we started estimating returns based on historical return rates and recorded actual product returns against this reserve as received. Prior to January 1, 2015, we deferred the recognition of revenue on prescription products until the right of return no longer existed as prior to that date, we could not reasonably estimate the amount of future returns. We offer various rebate programs in an effort to maintain a competitive position in the marketplace and to promote sales and customer loyalty. The consumer rebate program is designed to enable the end user to submit a coupon to us. If the coupon qualifies, we send a rebate check to the end user. We estimate the allowance for consumer rebates that we have offered based on our experience and industry averages, which is reviewed, and adjusted if necessary, on a quarterly basis.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We amortize such compensation amounts, if any, over the respective service periods of the award. We use the Black-Scholes-Merton option pricing model, or the Black-Scholes Model, an acceptable model in accordance with ASC 718 to value option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1,005,503 at March 31, 2016, of which $941,054 was included in other current assets and $64,449 was included in long-term prepaid expense on the accompanying consolidated balance sheets. Advance payments to be expensed in future research and development activities were $1,138,073 at December 31, 2015, of which $1,009,175 was included in other current assets and $128,898 was included in long term prepaid expense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related to designing experiments to generate data for patents and to further the formulation development process for our pipeline technologies. Outside legal counsel also provided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t>
  </si>
  <si>
    <t>Inventory Disclosure [Abstract]</t>
  </si>
  <si>
    <t xml:space="preserve">NOTE 4 – INVENTORY Inventory consists of the following:
March 31, 2016 December 31, 2015
Finished product $ 907,510 $ 661,167
Raw material 49,924 28,986
TOTAL INVENTORY $ 957,434 $ 690,153 </t>
  </si>
  <si>
    <t>OTHER CURRENT ASSETS</t>
  </si>
  <si>
    <t xml:space="preserve">NOTE 5 – OTHER CURRENT ASSETS Other current assets consist of the following:
March 31, 2016 December 31, 2015
Prepaid consulting $ 296,305 $ 334,822
Prepaid insurance 438,420 695,421
Prepaid research and development costs 644,749 674,353
Prepaid vendor deposits 107,300 159,489
Other prepaid costs 231,295 369,812
TOTAL OTHER CURRENT ASSETS $ 1,718,069 $ 2,233,897 </t>
  </si>
  <si>
    <t>FIXED ASSETS, NET</t>
  </si>
  <si>
    <t>Property, Plant and Equipment [Abstract]</t>
  </si>
  <si>
    <t xml:space="preserve">NOTE 6 – FIXED ASSETS, NET Fixed assets consist of the following:
March 31, 2016 December 31, 2015
Equipment $ 156,502 $ 132,150
Accounting system in process 205,712 149,699
Furniture and fixtures 63,566 69,454
425,780 351,303
Accumulated depreciation (161,074 ) (152,711 )
TOTAL FIXED ASSETS $ 264,706 $ 198,592 Depreciation expense for the three months ended March 31, 2016 and 2015 was $8,363 and $6,881, respectively. </t>
  </si>
  <si>
    <t>PREPAID EXPENSE</t>
  </si>
  <si>
    <t>Prepaid Expense</t>
  </si>
  <si>
    <t xml:space="preserve">NOTE 7 – PREPAID EXPENSE Prepaid expense consists of the following:
March 31, 2016 December 31, 2015
Prepaid manufacturing costs $ 983,521 $ 980,985
Prepaid research and development costs 64,449 128,898
TOTAL PREPAID EXPENSE $ 1,047,970 $ 1,109,883 </t>
  </si>
  <si>
    <t>INTANGIBLE ASSETS, NET</t>
  </si>
  <si>
    <t>Intangible Assets, Net (Excluding Goodwill) [Abstract]</t>
  </si>
  <si>
    <t xml:space="preserve">NOTE 8 – INTANGIBLE ASSETS, NET The following table sets forth the gross carrying amount and accumulated amortization of our intangible assets as of March 31, 2016 and December 31, 2015:
March 31, 2016
Gross Accumulated Amortization Net Amount Weighted- Average Remaining Amortization Period (yrs.)
Amortizing intangible assets:
OPERA ® $ 31,951 $ (4,993 ) $ 26,958 13.5
Development costs of corporate website 91,743 (91,743 ) — n/a
Approved hormone therapy drug candidate patents 779,777 (60,579 ) 719,198 16.75
Hormone therapy drug candidate patents (pending) 787,149 — 787,149 n/a
Non-amortizing intangible assets:
Multiple trademarks for vitamins/supplements 161,241 — 161,241 indefinite
Total $ 1,851,861 $ (157,315 ) $ 1,694,546
December 31, 2015
Gross Accumulated Amortization Net Amount Weighted- Average Remaining Amortization Period (yrs.)
Amortizing intangible assets:
OPERA ® $ 31,951 $ (4,493 ) $ 27,458 13.75
Development costs of corporate website 91,743 (91,743 ) — n/a
Approved hormone therapy drug candidate patents 705,752 (49,845 ) 655,907 17
Hormone therapy drug candidate patents (pending) 774,165 — 774,165 n/a
Non-amortizing intangible assets:
Multiple trademarks for vitamins/supplements 157,721 — 157,721 indefinite
Total $ 1,761,332 $ (146,081 ) $ 1,615,251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years, which is the life of intellectual property patents. If the patent is not granted, we write-off any capitalized patent costs at that time. Trademarks are perpetual and are not amortized. As of March 31, 2016, the remaining life related to OPERA® patent was approximately 14 years and the remaining life related to the approved hormone therapy drug candidate patents was approximately 17 years. In addition to numerous pending patent applications, as of March 31, 2016, we had sixteen issued patents, including:
· twelve utility patents that relate to our combination progesterone and estradiol product candidates, which are owned by us and are U.S. jurisdiction patents with expiration dates in 2032. We have pending patent applications with respect to certain of these patents in Argentina, Australia, Brazil, Canada, Europe, Israel, Japan, Mexico, Russia, South Africa, and South Korea;
· two utility patents that relate to TX-004HR, our applicator-free vaginal estradiol softgel product candidate, which establish an important intellectual property foundation for TX-004HR, which are owned by us and are U.S. jurisdiction patents with expiration dates in 2033. We have pending patent applications with respect to certain of these patents in Argentina, Australia, Brazil, Canada, Europe, Israel, Japan, Mexico, Russia, South Africa, and South Korea;
· one utility patent that relates to a pipeline transdermal patch technology, which is owned by us and is a U.S. jurisdiction patent with an expiration date in 2032. We have pending patent application with respect to this patent in Australia, Brazil, Canada, Europe, Mexico, and Japan; and
· one utility patent that relates to our OPERA® information technology platform, which is owned by us and is a U.S. jurisdiction patent with an expiration date in 2029. Subsequent to March 31, 2016, one additional patent was issued relating to our progesterone and estradiol product candidates. Amortization expense was $11,234 and $6,691 for the three months ended March 31, 2016 and 2015, respectively. Estimated amortization expense for the next five years is as follows:
Year Ending December 31, Estimated
2016 (9 months) $ 33,701
2017 $ 44,934
2018 $ 44,934
2019 $ 44,934
2020 $ 44,934 </t>
  </si>
  <si>
    <t>OTHER CURRENT LIABILITIES</t>
  </si>
  <si>
    <t>Other Liabilities Disclosure [Abstract]</t>
  </si>
  <si>
    <t xml:space="preserve">NOTE 9 – OTHER CURRENT LIABILITIES Other current liabilities consist of the following:
March 31, 2016 December 31, 2015
Accrued clinical trial costs $ 3,042,956 $ 3,725,377
Accrued payroll, bonuses and commission costs 1,396,234 2,108,143
Accrued compensated absences 623,918 562,096
Accrued legal and accounting expense 413,240 210,309
Other accrued expenses 312,329 546,264
Allowance for wholesale distributor fees 76,012 32,659
Accrued royalties 35,773 46,851
Allowance for coupons and returns 185,441 224,300
Accrued rent 79,861 83,527
TOTAL OTHER CURRENT LIABILITIES $ 6,165,764 $ 7,539,526 </t>
  </si>
  <si>
    <t>NET LOSS PER SHARE</t>
  </si>
  <si>
    <t>Net Loss Per Share</t>
  </si>
  <si>
    <t xml:space="preserve">NOTE 10 – NET LOSS PER SHARE We calculate basic and diluted net loss per share allocable to common stockholders using the weighted-average number of shares of common stock, par value $0.001 per share, or Common Stock, outstanding during the period, less any shares subject to repurchase or forfeiture. There were no shares of our Common Stock outstanding subject to repurchase or forfeiture for the three months ended March 31, 2016 and 2015. Since we are in a net loss position, we have excluded outstanding stock options, all of which are subject to forfeiture, as well as warrants for the purchase of our Common Stock from our calculation of diluted net loss per share. The table below presents the potentially dilutive securities that would have been included in our calculation of diluted net loss per share allocable to common stockholders if they were not antidilutive for the periods presented.
Three months ended
March 31, 2016 March 31, 2015
Stock options 20,569,655 17,586,109
Warrants 12,281,059 13,002,431
TOTAL 32,850,714 30,588,540 </t>
  </si>
  <si>
    <t>STOCKHOLDERS' EQUITY</t>
  </si>
  <si>
    <t xml:space="preserve">NOTE 11 – STOCKHOLDERS’ EQUITY Preferred Stock At March 31, 2016, we had 10,000,000 shares of Preferred Stock, par value $0.001, authorized for issuance, of which no shares of Preferred Stock were issued or outstanding. Common Stock At March 31, 2016, we had 350,000,000 shares of Common Stock authorized, of which 196,253,700 shares of Common Stock were issued and outstanding. On January 6, 2016, we entered into an underwriting agreement with Goldman Sachs &amp; Co. and Cowen and Company, LLC, as the representatives of the several underwriters, or the Underwriters, relating to an underwritten public offering of 15,151,515 shares of our Common Stock at a public offering price of $8.25 per share. Under the terms of the underwriting agreement, we granted the Underwriters a 30-day option to purchase up to an aggregate of 2,272,727 additional shares of Common Stock, which option was exercised in full. The net proceeds to us from the offering were approximately $134.9 million, after deducting underwriting discounts and commissions and other estimated offering expenses payable by us. The offering closed on January 12, 2016 and we issued 17,424,242 shares of our Common Stock. On July 9, 2015, we entered into an underwriting agreement with Stifel, Nicolaus &amp; Company, Incorporated and Guggenheim Securities, LLC, as the representatives of the several underwriters, or the Stifel Underwriters, relating to an underwritten public offering of 3,846,154 shares of Common Stock at a public offering price of $7.80 per share. Under the terms of the underwriting agreement, we granted the Stifel Underwriters a 30-day option to purchase up to an aggregate of 576,923 additional shares of Common Stock, which option was exercised in full. The net proceeds to us from the offering were approximately $32.2 million, after deducting underwriting discounts and commissions and other estimated offering expenses payable by us. The offering closed on July 15, 2015 and we issued 4,423,077 shares of our Common Stock. On February 10, 2015, we entered into an underwriting agreement, or the Cowen Agreement, with Cowen and Company, LLC, as the representative of the several underwriters, or the Cowen Underwriters, relating to an underwritten public offering of 13,580,246 shares of Common Stock, at a public offering price of $4.05 per share. Under the terms of the Cowen Agreement, we granted the Cowen Underwriters a 30-day option to purchase up to an aggregate of 2,037,036 additional shares of Common Stock, which option was exercised in full. The net proceeds from the offering were approximately $59.1 million, after deducting underwriting discounts and commissions and other estimated offering expenses payable by us. The offering closed on February 17, 2015 and we issued 15,617,282 shares of our Common Stock. During the three months ended March 31, 2016, certain individuals exercised stock options to purchase 340,045 shares of Common Stock for $786,450 in cash. During the three months ended March 31, 2015, a certain individual exercised stock options to purchase 11,250 shares of Common Stock for $7,208 in cash. Warrants to Purchase Common Stock As of March 31, 2016, we had warrants outstanding to purchase an aggregate of 12,281,059 shares of Common Stock with a weighted-average contractual remaining life of 1.5 years, and exercise prices ranging from $0.24 to $7.59 per share, resulting in a weighted average exercise price of $1.97 per share. The valuation methodology used to determine
the fair value of our warrants is the Black-Scholes-Merton valuation model, or the Black-Scholes Model. The Black-Scholes Model
requires the use of a number of assumptions, including volatility of the stock price, the risk-free interest rate and the term
of the warrant. During the three months ended March 31, 2016, we granted warrants to purchase 120,000 shares of Common Stock to
outside consultants at an exercise price of $7.59. The fair value for these shares was determined by using the Black-Scholes Model
on the date of the vesting using a term of five years; volatility of 74.15%; risk free rate of 1.28%; and dividend yield of 0%.
The grant date fair value of the warrants was $4.60 per share. The warrants vest ratably over a 12-month period and have an expiration
date of January 21, 2021. During the three months ended March 31, 2015, we did not grant any warrants. During the three months
ended March 31, 2016 and 2015, we recorded $127,465 and $9,071, respectively, as share based compensation expense in the accompanying
consolidated financial statements related to vested warrants. As of March 31, 2016, unamortized costs associated with these warrants
totaled approximately $449,000. In May 2013, we entered into a consulting agreement to develop drug platforms to be used in our hormone replacement drug candidates. As consideration under the agreement, we agreed to issue the consultant a warrant to purchase 850,000 shares of our Common Stock at $2.01 per share, that has vested or will vest as follows:
1. Warrants to purchase 283,333 shares were earned on May 11, 2013 upon acceptance of an Investigational New Drug application by FDA for an estradiol-based drug candidate in a softgel vaginal capsule for the treatment of VVA; however, pursuant to the terms of the agreement, the shares did not vest until June 30, 2013;
2. Warrants to purchase 283,333 shares vested on June 30, 2013. The fair value of $462,196 for these shares was determined by using the Black-Scholes Model on the date of the vesting using a term of five years; a volatility of 45.84%; risk free rate of 1.41%; and a dividend yield of 0%. During both the three months ended March 31, 2016 and 2015, we recorded $38,517 as share based compensation expense in the accompanying consolidated financial statements related to these warrants. As of March 31, 2016, there was a remaining balance of $38,509 related to these warrants which was included in other current assets in the accompanying consolidated financial statements;
3. Warrants to purchase 283,334 shares will vest upon the receipt by us of any final FDA approval of a drug candidate which the warrant holder helped us design. It is anticipated that this event will not occur before December 2016. As of March 31, 2016, unamortized costs associated with these warrants and warrants issued to the same holder in 2012 totaled approximately $361,000. During the three months ended March 31, 2016, certain
individuals exercised warrants to purchase 561,372 shares of our Common Stock for $1,310,000 in cash. During the three months
ended March 31, 2015, an outside service provider exercised warrants to purchase 925,485 shares of our Common Stock
for $358,400 in cash.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As of March 31, 2016, there were non-qualified stock options to purchase 17,701,181 shares of Common Stock outstanding under the 2009 Plan. As of March 31, 2016, there were 3,423,477 shares available to be issued under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re are 10,000,000 shares of Common Stock authorized for issuance thereunder. As of March 31, 2016, there were non-qualified stock options to purchase 2,868,474 shares of Common Stock outstanding under the 2012 Plan. As of March 31, 2016, there were 7,050,000 shares available to be issued under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for options granted during the three months ended March 31, 2016 and 2015 are set forth in the table below.
Three Months Ended Three Months Ended
Risk-free interest rate 1.70 % 1.47 %
Volatility 71.22 % 58.78-62.59 %
Term (in years) 6.25 5.27-6.25
Dividend yield 0.00 % 0.00 % The risk-free interest rate assumption is based upon observed interest rates on zero coupon U.S. Treasury bonds whose maturity period is appropriate for the expected term. Estimated volatility is a measure of the amount by which the price of our Common Stock is expected to fluctuate each year during the term of an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We used the historical volatility of our peer entities due to the lack of sufficient historical data on our stock price. The expected term is based on the contractual terms of the stock option using the simplified method. A summary of activity under the 2009 and 2012 Plans and related information follows:
Number of Shares Underlying Stock Options Weighted Weighted Average Remaining Contractual Life in Years Aggregate
Balance at December 31, 2015 20,725,325 $ 3.28 6.5 $ 146,864,184
Granted 185,500 $ 7.59
Exercised (340,045 ) $ 2.31 $ 2,051,619
Expired/Forfeited (1,125 ) $ 3.59
Balance at March 31, 2016 20,569,655 $ 3.34 6.3 $ 71,940,245
Vested and Exercisable at March 31, 2016 15,988,578 $ 2.17 5.5 $ 69,261,183
Unvested at March 31, 2016 4,581,077 $ 7.42 9.2 $ 2,679,062 At March 31, 2016, our outstanding stock options had exercise prices ranging from $0.10 to $8.92 per share. The weighted average grant date fair value per share of options granted was $4.91 and $3.17 during the three months ended March 31, 2016 and 2015, respectively. Share-based compensation expense for options recognized in our results of operations for the three months ended March 31, 2016 and 2015 ($4,151,259 and $728,426, respectively) is based on vested awards. We estimate forfeitures at the time of grant and revise the forfeiture rate in subsequent periods if actual forfeitures differ from the estimates. At March 31, 2016, total unrecognized estimated compensation expense related to unvested options granted prior to that date was approximately $16,285,000 which may be adjusted for future changes in forfeitures. This cost is expected to be recognized over a weighted-average period of 1.7 years. No tax benefit was realized due to a continued pattern of operating losses. </t>
  </si>
  <si>
    <t>INCOME TAXES</t>
  </si>
  <si>
    <t>Income Tax Disclosure [Abstract]</t>
  </si>
  <si>
    <t>NOTE 12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6 as a result of (i) the losses recorded during the three months ended March 31, 2016, (ii) additional losses expected for the remainder of 2016,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March 31, 2016,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3 – RELATED PARTIES In July 2015, J. Martin Carroll, a director of our Company, was appointed to the board of directors of Catalent, Inc. From time to time, we have entered into agreements with Catalent, Inc in the normal course of business. Agreements with Catalent Inc. have been reviewed by independent directors of our Company or a committee consisting of independent directors of our Company since July 2015. During the three months ended March 31, 2016, we were billed by Catalent, Inc. $1,464,858 for manufacturing activities related to our clinical trials. As of March 31, 2016, there were amounts due to Catalent, Inc. of $59,275.</t>
  </si>
  <si>
    <t>BUSINESS CONCENTRATIONS</t>
  </si>
  <si>
    <t>Risks and Uncertainties [Abstract]</t>
  </si>
  <si>
    <t xml:space="preserve">NOTE 14 – BUSINESS CONCENTRATIONS We purchase our products from several suppliers with approximately 95% of our purchases supplied from one vendor for both the three months ended March 31, 2016 and 2015. We sell our prescription prenatal vitamin products to wholesale distributors, specialty pharmacies, specialty distributors, and chain drug stores that generally sell products to retail pharmacies, hospitals, and other institutional customers. During the three months ended March 31, 2016, three customers each generated more than 10% of our total revenues and during the three months ended March 31, 2015 four customers each generated more than 10% of our total revenues. Revenue generated from three major customers accounted for approximately 61% of our recognized revenue for the three months ended March 31, 2016 and revenue generated from four customers accounted for approximately 70% of our recognized revenue for the three months ended March 31, 2015. Customers that generated more than 10% of our sales are designated as customers “A”, “B”, “C” and “D”. During the three months ended March 31, 2016, customers A, B and C generated $1,335,551, $1,104,344 and $680,096 in revenues, respectively. During the three months ended March 31, 2015 customers A, B, C and D generated $1,416,127, $626,731, $543,447 and $386,909 in sales, respectively. </t>
  </si>
  <si>
    <t>COMMITMENTS AND CONTINGENCIES</t>
  </si>
  <si>
    <t>Commitments and Contingencies Disclosure [Abstract]</t>
  </si>
  <si>
    <t xml:space="preserve">NOTE 15 – COMMITMENTS AND CONTINGENCIES We lease administrative office space in Boca Raton, Florida pursuant to a 63-month non-cancelable operating lease that commenced on July 1, 2013. The lease expires on September 30, 2018 and we have an option to extend the lease term for a period of five years. On February 18, 2015, we entered into an agreement with the same lessors to lease additional administrative office space in the same location, pursuant to an addendum to such lease. This addendum was effective beginning April 1, 2015 and will expire with the original lease term on September 30, 2018. The rental expense related to our current lease during the three months ended March 31, 2016 and 2015 was $118,550 and $90,448, respectively. As of March 31, 2016, future minimum rental payments are as follows:
Years Ending December 31,
2016 (9 months) $ 418,130
2017 507,087
2018 388,976
Total minimum lease payments $ 1,314,193 </t>
  </si>
  <si>
    <t>SUBSEQUENT EVENTS</t>
  </si>
  <si>
    <t>Subsequent Events [Abstract]</t>
  </si>
  <si>
    <t xml:space="preserve">NOTE 16 – SUBSEQUENT EVENTS On April 26, 2016, we entered into an agreement to lease additional administrative office space in Boca Raton, Florida, pursuant to an addendum to our existing 63 month non-cancelable operating lease. This addendum was effective beginning May 1, 2016 and extended the original expiration of the lease term to October 31, 2021. </t>
  </si>
  <si>
    <t>SUMMARY OF SIGNIFICANT ACCOUNTING POLICIES (Policies)</t>
  </si>
  <si>
    <t>Fair Value of Financial Instruments</t>
  </si>
  <si>
    <t>Fair Value of Financial Instruments Our financial instruments consist primarily of accounts receivable, accounts payable and accrued expenses. The carrying amount of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March 31, 2016 and 2015, we had no assets or liabilities that were valued at fair value on a recurring basis. The fair value of indefinite-lived assets or long-lived assets is measured on a non-recurring basis using significant unobservable inputs (Level 3) in connection with the Company’s impairment test. There was no impairment of intangible assets or long-lived assets during the three months ended March 31, 2016 and 2015.</t>
  </si>
  <si>
    <t>Revenue Recognition</t>
  </si>
  <si>
    <t>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The revenue that is generated by us from major external customers is all generated from sales of our prescription prenatal vitamin products which is disclosed in Note 14. There are no major external customers for our OTC prenatal vitamin or other products. OTC Products We generate OTC revenue from product sales primarily to retail consumers. We recognize revenue from product sales upon shipment, when the rights of ownership and risk of loss have passed to the consumer. We include outbound shipping and handling fees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We provide an unconditional 30-day money-back return policy under which we accept product returns from our retail and eCommerce OTC customers. We recognize revenue from OTC sales, net of estimated returns, sales discounts, and eCommerce fees. Prescription Products We sell our name brand and generic prescription products primarily through drug wholesalers and retail pharmacies. We recognize revenue from prescription product sales, net of sales discounts, chargebacks, and customer rebates. We accept returns of unsalable prescription products from customers within a return period of six months prior to and up to 12 months following product expiration. Our prescription products currently have a shelf life of 24 months from the date of manufacture. As of January 1, 2015, we started estimating returns based on historical return rates and recorded actual product returns against this reserve as received. Prior to January 1, 2015, we deferred the recognition of revenue on prescription products until the right of return no longer existed as prior to that date, we could not reasonably estimate the amount of future returns. We offer various rebate programs in an effort to maintain a competitive position in the marketplace and to promote sales and customer loyalty. The consumer rebate program is designed to enable the end user to submit a coupon to us. If the coupon qualifies, we send a rebate check to the end user. We estimate the allowance for consumer rebates that we have offered based on our experience and industry averages, which is reviewed, and adjusted if necessary, on a quarterly basis.</t>
  </si>
  <si>
    <t>Share-Based Compensation</t>
  </si>
  <si>
    <t>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We amortize such compensation amounts, if any, over the respective service periods of the award. We use the Black-Scholes-Merton option pricing model, or the Black-Scholes Model, an acceptable model in accordance with ASC 718 to value options.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t>
  </si>
  <si>
    <t>Research and Development Expenses</t>
  </si>
  <si>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1,005,503 at March 31, 2016, of which $941,054 was included in other current assets and $64,449 was included in long-term prepaid expense on the accompanying consolidated balance sheets. Advance payments to be expensed in future research and development activities were $1,138,073 at December 31, 2015, of which $1,009,175 was included in other current assets and $128,898 was included in long term prepaid expense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Legal activities that were classified as R&amp;D expenses related to designing experiments to generate data for patents and to further the formulation development process for our pipeline technologies. Outside legal counsel also provided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 (Tables)</t>
  </si>
  <si>
    <t>Schedule of inventory</t>
  </si>
  <si>
    <t xml:space="preserve">Inventory consists of the following:
March 31, 2016 December 31, 2015
Finished product $ 907,510 $ 661,167
Raw material 49,924 28,986
TOTAL INVENTORY $ 957,434 $ 690,153 </t>
  </si>
  <si>
    <t>OTHER CURRENT ASSETS (Tables)</t>
  </si>
  <si>
    <t>Schedule of other current assets</t>
  </si>
  <si>
    <t xml:space="preserve">Other current assets consist of the following:
March 31, 2016 December 31, 2015
Prepaid consulting $ 296,305 $ 334,822
Prepaid insurance 438,420 695,421
Prepaid research and development costs 644,749 674,353
Prepaid vendor deposits 107,300 159,489
Other prepaid costs 231,295 369,812
TOTAL OTHER CURRENT ASSETS $ 1,718,069 $ 2,233,897 </t>
  </si>
  <si>
    <t>FIXED ASSETS, NET (Tables)</t>
  </si>
  <si>
    <t>Schedule of fixed assets</t>
  </si>
  <si>
    <t xml:space="preserve">Fixed assets consist of the following:
March 31, 2016 December 31, 2015
Equipment $ 156,502 $ 132,150
Accounting system in process 205,712 149,699
Furniture and fixtures 63,566 69,454
425,780 351,303
Accumulated depreciation (161,074 ) (152,711 )
TOTAL FIXED ASSETS $ 264,706 $ 198,592 </t>
  </si>
  <si>
    <t>PREPAID EXPENSE (Tables)</t>
  </si>
  <si>
    <t>Schedule of prepaid expense</t>
  </si>
  <si>
    <t xml:space="preserve">Prepaid expense consists of the following:
March 31, 2016 December 31, 2015
Prepaid manufacturing costs $ 983,521 $ 980,985
Prepaid research and development costs 64,449 128,898
TOTAL PREPAID EXPENSE $ 1,047,970 $ 1,109,883 </t>
  </si>
  <si>
    <t>INTANGIBLE ASSETS, NET (Tables)</t>
  </si>
  <si>
    <t>Schedule of intangible assets</t>
  </si>
  <si>
    <t xml:space="preserve">The following table sets forth the gross carrying amount and accumulated amortization of our intangible assets as of March 31, 2016 and December 31, 2015:
March 31, 2016
Gross Accumulated Amortization Net Amount Weighted- Average Remaining Amortization Period (yrs.)
Amortizing intangible assets:
OPERA ® $ 31,951 $ (4,993 ) $ 26,958 13.5
Development costs of corporate website 91,743 (91,743 ) — n/a
Approved hormone therapy drug candidate patents 779,777 (60,579 ) 719,198 16.75
Hormone therapy drug candidate patents (pending) 787,149 — 787,149 n/a
Non-amortizing intangible assets:
Multiple trademarks for vitamins/supplements 161,241 — 161,241 indefinite
Total $ 1,851,861 $ (157,315 ) $ 1,694,546
December 31, 2015
Gross Accumulated Amortization Net Amount Weighted- Average Remaining Amortization Period (yrs.)
Amortizing intangible assets:
OPERA ® $ 31,951 $ (4,493 ) $ 27,458 13.75
Development costs of corporate website 91,743 (91,743 ) — n/a
Approved hormone therapy drug candidate patents 705,752 (49,845 ) 655,907 17
Hormone therapy drug candidate patents (pending) 774,165 — 774,165 n/a
Non-amortizing intangible assets:
Multiple trademarks for vitamins/supplements 157,721 — 157,721 indefinite
Total $ 1,761,332 $ (146,081 ) $ 1,615,251 </t>
  </si>
  <si>
    <t>Schedule of estimated amortization expense</t>
  </si>
  <si>
    <t xml:space="preserve">Estimated amortization expense for the next five years is as follows:
Year Ending December 31, Estimated
2016 (9 months) $ 33,701
2017 $ 44,934
2018 $ 44,934
2019 $ 44,934
2020 $ 44,934 </t>
  </si>
  <si>
    <t>OTHER CURRENT LIABILITIES (Tables)</t>
  </si>
  <si>
    <t>Schedule of other current liabilities</t>
  </si>
  <si>
    <t xml:space="preserve">Other current liabilities consist of the following:
March 31, 2016 December 31, 2015
Accrued clinical trial costs $ 3,042,956 $ 3,725,377
Accrued payroll, bonuses and commission costs 1,396,234 2,108,143
Accrued compensated absences 623,918 562,096
Accrued legal and accounting expense 413,240 210,309
Other accrued expenses 312,329 546,264
Allowance for wholesale distributor fees 76,012 32,659
Accrued royalties 35,773 46,851
Allowance for coupons and returns 185,441 224,300
Accrued rent 79,861 83,527
TOTAL OTHER CURRENT LIABILITIES $ 6,165,764 $ 7,539,526 </t>
  </si>
  <si>
    <t>NET LOSS PER SHARE (Tables)</t>
  </si>
  <si>
    <t>Net Loss Per Share Tables</t>
  </si>
  <si>
    <t>Schedule of potentially dilutive securities</t>
  </si>
  <si>
    <t xml:space="preserve">The table below presents the potentially dilutive securities that would have been included in our calculation of diluted net loss per share allocable to common stockholders if they were not antidilutive for the periods presented.
Three months ended
March 31, 2016 March 31, 2015
Stock options 20,569,655 17,586,109
Warrants 12,281,059 13,002,431
TOTAL 32,850,714 30,588,540 </t>
  </si>
  <si>
    <t>STOCKHOLDERS' EQUITY (Tables)</t>
  </si>
  <si>
    <t>Stockholders' Equity Note [Abstract]</t>
  </si>
  <si>
    <t>Schedule of assumptions used in the Black-Scholes Model of stock options</t>
  </si>
  <si>
    <t xml:space="preserve">The assumptions used in the Black-Scholes Model for options granted during the three months ended March 31, 2016 and 2015 are set forth in the table below.
Three Months Ended Three Months Ended
Risk-free interest rate 1.70 % 1.47 %
Volatility 71.22 % 58.78-62.59 %
Term (in years) 6.25 5.27-6.25
Dividend yield 0.00 % 0.00 % </t>
  </si>
  <si>
    <t>Schedule of plan activity</t>
  </si>
  <si>
    <t xml:space="preserve">A summary of activity under the 2009 and 2012 Plans and related information follows:
Number of Shares Underlying Stock Options Weighted Weighted Average Remaining Contractual Life in Years Aggregate
Balance at December 31, 2015 20,725,325 $ 3.28 6.5 $ 146,864,184
Granted 185,500 $ 7.59
Exercised (340,045 ) $ 2.31 $ 2,051,619
Expired/Forfeited (1,125 ) $ 3.59
Balance at March 31, 2016 20,569,655 $ 3.34 6.3 $ 71,940,245
Vested and Exercisable at March 31, 2016 15,988,578 $ 2.17 5.5 $ 69,261,183
Unvested at March 31, 2016 4,581,077 $ 7.42 9.2 $ 2,679,062 </t>
  </si>
  <si>
    <t>COMMITMENTS AND CONTINGENCIES (Tables)</t>
  </si>
  <si>
    <t>Commitments And Contingencies Tables</t>
  </si>
  <si>
    <t>Schedule of future minimum rental payments</t>
  </si>
  <si>
    <t xml:space="preserve">As of March 31, 2016, future minimum rental payments are as follows:
Years Ending December 31,
2016 (9 months) $ 418,130
2017 507,087
2018 388,976
Total minimum lease payments $ 1,314,193 </t>
  </si>
  <si>
    <t>SUMMARY OF SIGNIFICANT ACCOUNTING POLICIES (Details Narrative) - USD ($)</t>
  </si>
  <si>
    <t>Shelf life of prescription products</t>
  </si>
  <si>
    <t>24 months</t>
  </si>
  <si>
    <t>Related to Research and Development Activities [Member]</t>
  </si>
  <si>
    <t>Advance payments - total</t>
  </si>
  <si>
    <t>Advance payments - other assets current</t>
  </si>
  <si>
    <t>Advance payments - long term prepaid expense</t>
  </si>
  <si>
    <t>Minimum [Member]</t>
  </si>
  <si>
    <t>Return period of unsalable prescription products</t>
  </si>
  <si>
    <t>6 months</t>
  </si>
  <si>
    <t>Maximum [Member]</t>
  </si>
  <si>
    <t>12 months</t>
  </si>
  <si>
    <t>INVENTORY (Details) - USD ($)</t>
  </si>
  <si>
    <t>Finished product</t>
  </si>
  <si>
    <t>Raw material</t>
  </si>
  <si>
    <t>TOTAL INVENTORY</t>
  </si>
  <si>
    <t>OTHER CURRENT ASSETS (Details) - USD ($)</t>
  </si>
  <si>
    <t>Other Current Assets</t>
  </si>
  <si>
    <t>Prepaid consulting</t>
  </si>
  <si>
    <t>Prepaid insurance</t>
  </si>
  <si>
    <t>Prepaid research and development costs</t>
  </si>
  <si>
    <t>Prepaid vendor deposits</t>
  </si>
  <si>
    <t>Other prepaid costs</t>
  </si>
  <si>
    <t>TOTAL OTHER CURRENT ASSETS</t>
  </si>
  <si>
    <t>FIXED ASSETS, NET (Details Narrative) - USD ($)</t>
  </si>
  <si>
    <t>Depreciation Expense</t>
  </si>
  <si>
    <t>FIXED ASSETS, NET (Details) - USD ($)</t>
  </si>
  <si>
    <t>Fixed assets, gross</t>
  </si>
  <si>
    <t>Accumulated depreciation</t>
  </si>
  <si>
    <t>TOTAL FIXED ASSETS</t>
  </si>
  <si>
    <t>Equipment [Member]</t>
  </si>
  <si>
    <t>Accounting System in Process [Member]</t>
  </si>
  <si>
    <t>Furniture and Fixtures [Member]</t>
  </si>
  <si>
    <t>PREPAID EXPENSE (Details) - USD ($)</t>
  </si>
  <si>
    <t>Prepaid manufacturing costs</t>
  </si>
  <si>
    <t>TOTAL PREPAID EXPENSE</t>
  </si>
  <si>
    <t>INTANGIBLE ASSETS, NET (Details Narrative)</t>
  </si>
  <si>
    <t>Mar. 31, 2016USD ($)</t>
  </si>
  <si>
    <t>Mar. 31, 2015USD ($)</t>
  </si>
  <si>
    <t>Amortization expense</t>
  </si>
  <si>
    <t>Number of issued patents</t>
  </si>
  <si>
    <t>OPERA software patent [Member]</t>
  </si>
  <si>
    <t>Approved Hormone Therapy Drug Candidate Patents [Member]</t>
  </si>
  <si>
    <t>Useful Life</t>
  </si>
  <si>
    <t>20 years</t>
  </si>
  <si>
    <t>Utility Patent Progesterone and Estradiol Products [Member]</t>
  </si>
  <si>
    <t>Utility Patent Progesterone and Estradiol Products [Member] | Subsequent Event [Member]</t>
  </si>
  <si>
    <t>Utility Patent TX-004HR [Member]</t>
  </si>
  <si>
    <t>Utility Patent Pipeline Transdermal Patch Technology [Member]</t>
  </si>
  <si>
    <t>INTANGIBLE ASSETS, NET (Details) - USD ($)</t>
  </si>
  <si>
    <t>12 Months Ended</t>
  </si>
  <si>
    <t>Finite-Lived Intangible Assets</t>
  </si>
  <si>
    <t>Accumulated Amortization</t>
  </si>
  <si>
    <t>Indefinite-Lived Intangible Assets</t>
  </si>
  <si>
    <t>Gross Carrying Amount</t>
  </si>
  <si>
    <t>Net Amount</t>
  </si>
  <si>
    <t>Hormone therapy drug candidate patents - (pending) [Member]</t>
  </si>
  <si>
    <t>Multiple trademarks for vitamins/supplements [Member]</t>
  </si>
  <si>
    <t>Weighted average remaining amortization period</t>
  </si>
  <si>
    <t>13 years 6 months</t>
  </si>
  <si>
    <t>13 years 9 months</t>
  </si>
  <si>
    <t>Development costs for corporate website [Member]</t>
  </si>
  <si>
    <t>16 years 9 months</t>
  </si>
  <si>
    <t>17 years</t>
  </si>
  <si>
    <t>INTANGIBLE ASSETS, NET (Details 1)</t>
  </si>
  <si>
    <t>Estimated amortization expense for the year:</t>
  </si>
  <si>
    <t>2016 (9 months)</t>
  </si>
  <si>
    <t>OTHER CURRENT LIABILITIES (Details) - USD ($)</t>
  </si>
  <si>
    <t>Accrued clinical trial costs</t>
  </si>
  <si>
    <t>Accrued payroll, bonuses and commission costs</t>
  </si>
  <si>
    <t>Accrued compensated absences</t>
  </si>
  <si>
    <t>Accrued legal and accounting expense</t>
  </si>
  <si>
    <t>Other accrued expenses</t>
  </si>
  <si>
    <t>Allowance for wholesale distributor fees</t>
  </si>
  <si>
    <t>Accrued royalties</t>
  </si>
  <si>
    <t>Allowance for coupons and returns</t>
  </si>
  <si>
    <t>Accrued rent</t>
  </si>
  <si>
    <t>TOTAL OTHER CURRENT LIABILITIES</t>
  </si>
  <si>
    <t>NET LOSS PER SHARE (Details) - shares</t>
  </si>
  <si>
    <t>Antidilutive Securities Excluded from Computation of Earnings Per Share [Line Items]</t>
  </si>
  <si>
    <t>Anti-dilutive shares excluded from earnings per share calculation</t>
  </si>
  <si>
    <t>Warrants [Member]</t>
  </si>
  <si>
    <t>Stock Options [Member]</t>
  </si>
  <si>
    <t>STOCKHOLDERS' EQUITY (Details Narrative) - USD ($)</t>
  </si>
  <si>
    <t>Jan. 12, 2016</t>
  </si>
  <si>
    <t>Jan. 06, 2016</t>
  </si>
  <si>
    <t>Jul. 15, 2015</t>
  </si>
  <si>
    <t>Jul. 09, 2015</t>
  </si>
  <si>
    <t>Feb. 17, 2015</t>
  </si>
  <si>
    <t>Feb. 10, 2015</t>
  </si>
  <si>
    <t>2009 Long-term Incentive Plan [Member]</t>
  </si>
  <si>
    <t>Number of shares authorized for issuance</t>
  </si>
  <si>
    <t>Options outstanding, ending</t>
  </si>
  <si>
    <t>Number of shares available for issuance</t>
  </si>
  <si>
    <t>2012 Stock Incentive Plan [Member]</t>
  </si>
  <si>
    <t>Number of common stock issued during period for stock options exercised (shares)</t>
  </si>
  <si>
    <t>Exercise price of options</t>
  </si>
  <si>
    <t>Weighted average grant date fair value</t>
  </si>
  <si>
    <t>Sharebased compensation - stock options</t>
  </si>
  <si>
    <t>Unrecognized estimated compensation expense</t>
  </si>
  <si>
    <t>Recognized period for recognition - stock option compensation</t>
  </si>
  <si>
    <t>1 year 8 months 12 days</t>
  </si>
  <si>
    <t>Stock Options [Member] | Minimum [Member]</t>
  </si>
  <si>
    <t>$ .10</t>
  </si>
  <si>
    <t>Stock Options [Member] | Maximum [Member]</t>
  </si>
  <si>
    <t>Options exercised [Member]</t>
  </si>
  <si>
    <t>Value of common stock issued during period for stock options exercised</t>
  </si>
  <si>
    <t>Stifel Underwriters [Member]</t>
  </si>
  <si>
    <t>Number of shares issued during the period (shares)</t>
  </si>
  <si>
    <t>Share price (in dollars per share)</t>
  </si>
  <si>
    <t>Common stock issued during the period</t>
  </si>
  <si>
    <t>Additional common stock issued under offering (shares)</t>
  </si>
  <si>
    <t>Number of days of the option to purchase shares</t>
  </si>
  <si>
    <t>30 days</t>
  </si>
  <si>
    <t>Cowen and Company, LLC (Underwriters) [Member]</t>
  </si>
  <si>
    <t>Underwriting Agreement - Goldman And Cowen [Member]</t>
  </si>
  <si>
    <t>STOCKHOLDERS' EQUITY (Details Narrative 1) - USD ($)</t>
  </si>
  <si>
    <t>May. 11, 2013</t>
  </si>
  <si>
    <t>Jun. 30, 2013</t>
  </si>
  <si>
    <t>Warrants:</t>
  </si>
  <si>
    <t>Warrants outstanding</t>
  </si>
  <si>
    <t>Weighted-average contractual remaining life</t>
  </si>
  <si>
    <t>1 year 6 months</t>
  </si>
  <si>
    <t>Exercise price of warrants (in dollars per share)</t>
  </si>
  <si>
    <t>Sharebased compensation expense</t>
  </si>
  <si>
    <t>Warrants [Member] | Minimum [Member]</t>
  </si>
  <si>
    <t>$ .24</t>
  </si>
  <si>
    <t>.24</t>
  </si>
  <si>
    <t>Warrants [Member] | Maximum [Member]</t>
  </si>
  <si>
    <t>Outside Consultant Warrants [Member]</t>
  </si>
  <si>
    <t>Warrants granted to purchase common stock (shares)</t>
  </si>
  <si>
    <t>Grant date fair value (per share)</t>
  </si>
  <si>
    <t>Expiration date of warrants</t>
  </si>
  <si>
    <t>Jan. 21,
		2021</t>
  </si>
  <si>
    <t>Vesting date of warrants</t>
  </si>
  <si>
    <t>Expected term</t>
  </si>
  <si>
    <t>5 years</t>
  </si>
  <si>
    <t>Volatility rate</t>
  </si>
  <si>
    <t>74.15%</t>
  </si>
  <si>
    <t>Risk free rate</t>
  </si>
  <si>
    <t>1.28%</t>
  </si>
  <si>
    <t>Dividend yield</t>
  </si>
  <si>
    <t>0.00%</t>
  </si>
  <si>
    <t>Unamortized noncash compensation associated with warrants</t>
  </si>
  <si>
    <t>Consultant Agreement - Warrants [Member]</t>
  </si>
  <si>
    <t>Fair value of grant</t>
  </si>
  <si>
    <t>45.84%</t>
  </si>
  <si>
    <t>1.41%</t>
  </si>
  <si>
    <t>Vested warrants granted to purchase common stock (shares)</t>
  </si>
  <si>
    <t>Expected to vested warrants upon FDA approval (shares)</t>
  </si>
  <si>
    <t>Stock issued for excercised warrants, shares</t>
  </si>
  <si>
    <t>Stock issued for excercised warrants, value</t>
  </si>
  <si>
    <t>STOCKHOLDERS' EQUITY (Details) - Stock Options [Member]</t>
  </si>
  <si>
    <t>Share-based Compensation Arrangement by Share-based Payment Award [Line Items]</t>
  </si>
  <si>
    <t>Risk-free interest rate</t>
  </si>
  <si>
    <t>1.70%</t>
  </si>
  <si>
    <t>1.47%</t>
  </si>
  <si>
    <t>Volatility</t>
  </si>
  <si>
    <t>71.22%</t>
  </si>
  <si>
    <t>Term</t>
  </si>
  <si>
    <t>6 years 2 months 30 days</t>
  </si>
  <si>
    <t>58.78%</t>
  </si>
  <si>
    <t>5 years 3 months 8 days</t>
  </si>
  <si>
    <t>62.59%</t>
  </si>
  <si>
    <t>STOCKHOLDERS' EQUITY (Details 1) - Stock Options [Member] - USD ($)</t>
  </si>
  <si>
    <t>Number Options</t>
  </si>
  <si>
    <t>Options outstanding, beginning</t>
  </si>
  <si>
    <t>Options Granted</t>
  </si>
  <si>
    <t>Options Exercised</t>
  </si>
  <si>
    <t>Options Expired/Forfeited</t>
  </si>
  <si>
    <t>Vested and exercisable</t>
  </si>
  <si>
    <t>Unvested</t>
  </si>
  <si>
    <t>Weighted Average Exercise Price</t>
  </si>
  <si>
    <t>Granted</t>
  </si>
  <si>
    <t>Exercised</t>
  </si>
  <si>
    <t>Expired/Forfeited</t>
  </si>
  <si>
    <t>Weighted Average Remaining Contractual Life</t>
  </si>
  <si>
    <t>6 years 3 months 19 days</t>
  </si>
  <si>
    <t>6 years 6 months</t>
  </si>
  <si>
    <t>5 years 6 months</t>
  </si>
  <si>
    <t>9 years 2 months 12 days</t>
  </si>
  <si>
    <t>Aggregate Intrinsic Value</t>
  </si>
  <si>
    <t>Options exercised</t>
  </si>
  <si>
    <t>RELATED PARTIES (Details Narrative) - Catalent Inc.[Member]</t>
  </si>
  <si>
    <t>Payable - related party</t>
  </si>
  <si>
    <t>Manufacturing activities billed from related party</t>
  </si>
  <si>
    <t>BUSINESS CONCENTRATIONS (Details Narrative) - USD ($)</t>
  </si>
  <si>
    <t>Concentration Risk [Line Items]</t>
  </si>
  <si>
    <t>Revenues</t>
  </si>
  <si>
    <t>Supplier Concentration Risk [Member]</t>
  </si>
  <si>
    <t>Concentration Risk</t>
  </si>
  <si>
    <t>95.00%</t>
  </si>
  <si>
    <t>Customer Concentration Risk [Member] | Sales Revenue [Member]</t>
  </si>
  <si>
    <t>61.00%</t>
  </si>
  <si>
    <t>70.00%</t>
  </si>
  <si>
    <t>Customer Concentration Risk [Member] | Sales Revenue [Member] | Minimum [Member]</t>
  </si>
  <si>
    <t>10.00%</t>
  </si>
  <si>
    <t>Customer A [Member] | Sales Revenue [Member]</t>
  </si>
  <si>
    <t>Customer B [Member] | Sales Revenue [Member]</t>
  </si>
  <si>
    <t>Customer C [Member] | Sales Revenue [Member]</t>
  </si>
  <si>
    <t>Customer D [Member] | Sales Revenue [Member]</t>
  </si>
  <si>
    <t>COMMITMENTS AND CONTINGENCIES (Details Narrative) - USD ($)</t>
  </si>
  <si>
    <t>Non-cancelable operating lease term</t>
  </si>
  <si>
    <t>63 months</t>
  </si>
  <si>
    <t>Rental Expense</t>
  </si>
  <si>
    <t>COMMITMENTS AND CONTINGENCIES (Details)</t>
  </si>
  <si>
    <t>Future minimum rental payments, year ending December 31,</t>
  </si>
  <si>
    <t>Total minimum lease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2574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96263700</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3</v>
      </c>
      <c t="s" r="B1" s="2">
        <v>1</v>
      </c>
    </row>
    <row spans="1:2" r="2">
      <c t="s" r="B2" s="2">
        <v>2</v>
      </c>
    </row>
    <row spans="1:2" r="3">
      <c t="s" r="A3" s="3">
        <v>36</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40</v>
      </c>
      <c t="s" r="B1" s="2">
        <v>1</v>
      </c>
    </row>
    <row spans="1:2" r="2">
      <c t="s" r="B2" s="2">
        <v>2</v>
      </c>
    </row>
    <row spans="1:2" r="3">
      <c t="s" r="A3" s="3">
        <v>48</v>
      </c>
    </row>
    <row spans="1:2" r="4">
      <c t="s" r="A4" s="4">
        <v>140</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82097345</v>
      </c>
      <c t="n" r="C3" s="7">
        <v>64706355</v>
      </c>
    </row>
    <row spans="1:3" r="4">
      <c t="s" r="A4" s="4">
        <v>31</v>
      </c>
      <c t="n" r="B4" s="6">
        <v>5063773</v>
      </c>
      <c t="n" r="C4" s="6">
        <v>3049715</v>
      </c>
    </row>
    <row spans="1:3" r="5">
      <c t="s" r="A5" s="4">
        <v>32</v>
      </c>
      <c t="n" r="B5" s="6">
        <v>957434</v>
      </c>
      <c t="n" r="C5" s="6">
        <v>690153</v>
      </c>
    </row>
    <row spans="1:3" r="6">
      <c t="s" r="A6" s="4">
        <v>33</v>
      </c>
      <c t="n" r="B6" s="6">
        <v>1718069</v>
      </c>
      <c t="n" r="C6" s="6">
        <v>2233897</v>
      </c>
    </row>
    <row spans="1:3" r="7">
      <c t="s" r="A7" s="4">
        <v>34</v>
      </c>
      <c t="n" r="B7" s="6">
        <v>189836621</v>
      </c>
      <c t="n" r="C7" s="6">
        <v>70680120</v>
      </c>
    </row>
    <row spans="1:3" r="8">
      <c t="s" r="A8" s="4">
        <v>35</v>
      </c>
      <c t="n" r="B8" s="6">
        <v>264706</v>
      </c>
      <c t="n" r="C8" s="6">
        <v>198592</v>
      </c>
    </row>
    <row spans="1:3" r="9">
      <c t="s" r="A9" s="3">
        <v>36</v>
      </c>
    </row>
    <row spans="1:3" r="10">
      <c t="s" r="A10" s="4">
        <v>37</v>
      </c>
      <c t="n" r="B10" s="6">
        <v>1694546</v>
      </c>
      <c t="n" r="C10" s="6">
        <v>1615251</v>
      </c>
    </row>
    <row spans="1:3" r="11">
      <c t="s" r="A11" s="4">
        <v>38</v>
      </c>
      <c t="n" r="B11" s="6">
        <v>1047970</v>
      </c>
      <c t="n" r="C11" s="6">
        <v>1109883</v>
      </c>
    </row>
    <row spans="1:3" r="12">
      <c t="s" r="A12" s="4">
        <v>39</v>
      </c>
      <c t="n" r="B12" s="6">
        <v>125000</v>
      </c>
      <c t="n" r="C12" s="6">
        <v>125000</v>
      </c>
    </row>
    <row spans="1:3" r="13">
      <c t="s" r="A13" s="4">
        <v>40</v>
      </c>
      <c t="n" r="B13" s="6">
        <v>2867516</v>
      </c>
      <c t="n" r="C13" s="6">
        <v>2850134</v>
      </c>
    </row>
    <row spans="1:3" r="14">
      <c t="s" r="A14" s="4">
        <v>41</v>
      </c>
      <c t="n" r="B14" s="6">
        <v>192968843</v>
      </c>
      <c t="n" r="C14" s="6">
        <v>73728846</v>
      </c>
    </row>
    <row spans="1:3" r="15">
      <c t="s" r="A15" s="3">
        <v>42</v>
      </c>
    </row>
    <row spans="1:3" r="16">
      <c t="s" r="A16" s="4">
        <v>43</v>
      </c>
      <c t="n" r="B16" s="6">
        <v>3430649</v>
      </c>
      <c t="n" r="C16" s="6">
        <v>3126174</v>
      </c>
    </row>
    <row spans="1:3" r="17">
      <c t="s" r="A17" s="4">
        <v>44</v>
      </c>
      <c t="n" r="B17" s="6">
        <v>6165764</v>
      </c>
      <c t="n" r="C17" s="6">
        <v>7539526</v>
      </c>
    </row>
    <row spans="1:3" r="18">
      <c t="s" r="A18" s="4">
        <v>45</v>
      </c>
      <c t="n" r="B18" s="7">
        <v>9596413</v>
      </c>
      <c t="n" r="C18" s="7">
        <v>10665700</v>
      </c>
    </row>
    <row spans="1:3" r="19">
      <c t="s" r="A19" s="4">
        <v>46</v>
      </c>
      <c t="s" r="B19" s="4">
        <v>47</v>
      </c>
      <c t="s" r="C19" s="4">
        <v>47</v>
      </c>
    </row>
    <row spans="1:3" r="20">
      <c t="s" r="A20" s="3">
        <v>48</v>
      </c>
    </row>
    <row spans="1:3" r="21">
      <c t="s" r="A21" s="4">
        <v>49</v>
      </c>
      <c t="s" r="B21" s="4">
        <v>47</v>
      </c>
      <c t="s" r="C21" s="4">
        <v>47</v>
      </c>
    </row>
    <row spans="1:3" r="22">
      <c t="s" r="A22" s="4">
        <v>50</v>
      </c>
      <c t="n" r="B22" s="7">
        <v>196254</v>
      </c>
      <c t="n" r="C22" s="7">
        <v>177928</v>
      </c>
    </row>
    <row spans="1:3" r="23">
      <c t="s" r="A23" s="4">
        <v>51</v>
      </c>
      <c t="n" r="B23" s="6">
        <v>423932401</v>
      </c>
      <c t="n" r="C23" s="6">
        <v>282712078</v>
      </c>
    </row>
    <row spans="1:3" r="24">
      <c t="s" r="A24" s="4">
        <v>52</v>
      </c>
      <c t="n" r="B24" s="6">
        <v>-240756225</v>
      </c>
      <c t="n" r="C24" s="6">
        <v>-219826860</v>
      </c>
    </row>
    <row spans="1:3" r="25">
      <c t="s" r="A25" s="4">
        <v>53</v>
      </c>
      <c t="n" r="B25" s="6">
        <v>183372430</v>
      </c>
      <c t="n" r="C25" s="6">
        <v>63063146</v>
      </c>
    </row>
    <row spans="1:3" r="26">
      <c t="s" r="A26" s="4">
        <v>54</v>
      </c>
      <c t="n" r="B26" s="7">
        <v>192968843</v>
      </c>
      <c t="n" r="C26" s="7">
        <v>73728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18</v>
      </c>
    </row>
    <row spans="1:2" r="4">
      <c t="s" r="A4" s="4">
        <v>158</v>
      </c>
      <c t="s" r="B4" s="4">
        <v>159</v>
      </c>
    </row>
    <row spans="1:2" r="5">
      <c t="s" r="A5" s="4">
        <v>160</v>
      </c>
      <c t="s" r="B5" s="4">
        <v>161</v>
      </c>
    </row>
    <row spans="1:2" r="6">
      <c t="s" r="A6" s="4">
        <v>162</v>
      </c>
      <c t="s" r="B6" s="4">
        <v>163</v>
      </c>
    </row>
    <row spans="1:2" r="7">
      <c t="s" r="A7" s="4">
        <v>164</v>
      </c>
      <c t="s" r="B7" s="4">
        <v>165</v>
      </c>
    </row>
    <row spans="1:2" r="8">
      <c t="s" r="A8" s="4">
        <v>166</v>
      </c>
      <c t="s" r="B8"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21</v>
      </c>
    </row>
    <row spans="1:2" r="4">
      <c t="s" r="A4" s="4">
        <v>169</v>
      </c>
      <c t="s" r="B4"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36</v>
      </c>
    </row>
    <row spans="1:2" r="4">
      <c t="s" r="A4" s="4">
        <v>172</v>
      </c>
      <c t="s" r="B4"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26</v>
      </c>
    </row>
    <row spans="1:2" r="4">
      <c t="s" r="A4" s="4">
        <v>175</v>
      </c>
      <c t="s" r="B4"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7</v>
      </c>
      <c t="s" r="B1" s="2">
        <v>1</v>
      </c>
    </row>
    <row spans="1:2" r="2">
      <c t="s" r="B2" s="2">
        <v>2</v>
      </c>
    </row>
    <row spans="1:2" r="3">
      <c t="s" r="A3" s="3">
        <v>129</v>
      </c>
    </row>
    <row spans="1:2" r="4">
      <c t="s" r="A4" s="4">
        <v>178</v>
      </c>
      <c t="s" r="B4"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v>
      </c>
    </row>
    <row spans="1:2" r="3">
      <c t="s" r="A3" s="3">
        <v>132</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5</v>
      </c>
      <c t="s" r="B1" s="2">
        <v>1</v>
      </c>
    </row>
    <row spans="1:2" r="2">
      <c t="s" r="B2" s="2">
        <v>2</v>
      </c>
    </row>
    <row spans="1:2" r="3">
      <c t="s" r="A3" s="3">
        <v>135</v>
      </c>
    </row>
    <row spans="1:2" r="4">
      <c t="s" r="A4" s="4">
        <v>186</v>
      </c>
      <c t="s" r="B4" s="4">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5</v>
      </c>
      <c t="s" r="B1" s="2">
        <v>2</v>
      </c>
      <c t="s" r="C1" s="2">
        <v>28</v>
      </c>
    </row>
    <row spans="1:3" r="2">
      <c t="s" r="A2" s="3">
        <v>56</v>
      </c>
    </row>
    <row spans="1:3" r="3">
      <c t="s" r="A3" s="4">
        <v>57</v>
      </c>
      <c t="n" r="B3" s="7">
        <v>318061</v>
      </c>
      <c t="n" r="C3" s="7">
        <v>81910</v>
      </c>
    </row>
    <row spans="1:3" r="4">
      <c t="s" r="A4" s="4">
        <v>58</v>
      </c>
      <c t="n" r="B4" s="8">
        <v>0.001</v>
      </c>
      <c t="n" r="C4" s="8">
        <v>0.001</v>
      </c>
    </row>
    <row spans="1:3" r="5">
      <c t="s" r="A5" s="4">
        <v>59</v>
      </c>
      <c t="n" r="B5" s="6">
        <v>10000000</v>
      </c>
      <c t="n" r="C5" s="6">
        <v>10000000</v>
      </c>
    </row>
    <row spans="1:3" r="6">
      <c t="s" r="A6" s="4">
        <v>60</v>
      </c>
      <c t="n" r="B6" s="6">
        <v>0</v>
      </c>
      <c t="n" r="C6" s="6">
        <v>0</v>
      </c>
    </row>
    <row spans="1:3" r="7">
      <c t="s" r="A7" s="4">
        <v>61</v>
      </c>
      <c t="n" r="B7" s="6">
        <v>0</v>
      </c>
      <c t="n" r="C7" s="6">
        <v>0</v>
      </c>
    </row>
    <row spans="1:3" r="8">
      <c t="s" r="A8" s="4">
        <v>62</v>
      </c>
      <c t="n" r="B8" s="8">
        <v>0.001</v>
      </c>
      <c t="n" r="C8" s="8">
        <v>0.001</v>
      </c>
    </row>
    <row spans="1:3" r="9">
      <c t="s" r="A9" s="4">
        <v>63</v>
      </c>
      <c t="n" r="B9" s="6">
        <v>350000000</v>
      </c>
      <c t="n" r="C9" s="6">
        <v>350000000</v>
      </c>
    </row>
    <row spans="1:3" r="10">
      <c t="s" r="A10" s="4">
        <v>64</v>
      </c>
      <c t="n" r="B10" s="6">
        <v>196253700</v>
      </c>
      <c t="n" r="C10" s="6">
        <v>177928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92</v>
      </c>
      <c t="s" r="B1" s="2">
        <v>1</v>
      </c>
    </row>
    <row spans="1:2" r="2">
      <c t="s" r="B2" s="2">
        <v>2</v>
      </c>
    </row>
    <row spans="1:2" r="3">
      <c t="s" r="A3" s="3">
        <v>193</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02</v>
      </c>
      <c t="s" r="B1" s="2">
        <v>1</v>
      </c>
    </row>
    <row spans="1:3" r="2">
      <c t="s" r="B2" s="2">
        <v>2</v>
      </c>
      <c t="s" r="C2" s="2">
        <v>28</v>
      </c>
    </row>
    <row spans="1:3" r="3">
      <c t="s" r="A3" s="4">
        <v>203</v>
      </c>
      <c t="s" r="B3" s="4">
        <v>204</v>
      </c>
    </row>
    <row spans="1:3" r="4">
      <c t="s" r="A4" s="4">
        <v>205</v>
      </c>
    </row>
    <row spans="1:3" r="5">
      <c t="s" r="A5" s="4">
        <v>206</v>
      </c>
      <c t="n" r="B5" s="7">
        <v>1005503</v>
      </c>
      <c t="n" r="C5" s="7">
        <v>1138073</v>
      </c>
    </row>
    <row spans="1:3" r="6">
      <c t="s" r="A6" s="4">
        <v>207</v>
      </c>
      <c t="n" r="B6" s="6">
        <v>941054</v>
      </c>
      <c t="n" r="C6" s="6">
        <v>1009175</v>
      </c>
    </row>
    <row spans="1:3" r="7">
      <c t="s" r="A7" s="4">
        <v>208</v>
      </c>
      <c t="n" r="B7" s="7">
        <v>64449</v>
      </c>
      <c t="n" r="C7" s="7">
        <v>128898</v>
      </c>
    </row>
    <row spans="1:3" r="8">
      <c t="s" r="A8" s="4">
        <v>209</v>
      </c>
    </row>
    <row spans="1:3" r="9">
      <c t="s" r="A9" s="4">
        <v>210</v>
      </c>
      <c t="s" r="B9" s="4">
        <v>211</v>
      </c>
    </row>
    <row spans="1:3" r="10">
      <c t="s" r="A10" s="4">
        <v>212</v>
      </c>
    </row>
    <row spans="1:3" r="11">
      <c t="s" r="A11" s="4">
        <v>210</v>
      </c>
      <c t="s" r="B11"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14</v>
      </c>
      <c t="s" r="B1" s="2">
        <v>2</v>
      </c>
      <c t="s" r="C1" s="2">
        <v>28</v>
      </c>
    </row>
    <row spans="1:3" r="2">
      <c t="s" r="A2" s="3">
        <v>32</v>
      </c>
    </row>
    <row spans="1:3" r="3">
      <c t="s" r="A3" s="4">
        <v>215</v>
      </c>
      <c t="n" r="B3" s="7">
        <v>907510</v>
      </c>
      <c t="n" r="C3" s="7">
        <v>661167</v>
      </c>
    </row>
    <row spans="1:3" r="4">
      <c t="s" r="A4" s="4">
        <v>216</v>
      </c>
      <c t="n" r="B4" s="6">
        <v>49924</v>
      </c>
      <c t="n" r="C4" s="6">
        <v>28986</v>
      </c>
    </row>
    <row spans="1:3" r="5">
      <c t="s" r="A5" s="4">
        <v>217</v>
      </c>
      <c t="n" r="B5" s="7">
        <v>957434</v>
      </c>
      <c t="n" r="C5" s="7">
        <v>6901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18</v>
      </c>
      <c t="s" r="B1" s="2">
        <v>2</v>
      </c>
      <c t="s" r="C1" s="2">
        <v>28</v>
      </c>
    </row>
    <row spans="1:3" r="2">
      <c t="s" r="A2" s="3">
        <v>219</v>
      </c>
    </row>
    <row spans="1:3" r="3">
      <c t="s" r="A3" s="4">
        <v>220</v>
      </c>
      <c t="n" r="B3" s="7">
        <v>296305</v>
      </c>
      <c t="n" r="C3" s="7">
        <v>334822</v>
      </c>
    </row>
    <row spans="1:3" r="4">
      <c t="s" r="A4" s="4">
        <v>221</v>
      </c>
      <c t="n" r="B4" s="6">
        <v>438420</v>
      </c>
      <c t="n" r="C4" s="6">
        <v>695421</v>
      </c>
    </row>
    <row spans="1:3" r="5">
      <c t="s" r="A5" s="4">
        <v>222</v>
      </c>
      <c t="n" r="B5" s="6">
        <v>644749</v>
      </c>
      <c t="n" r="C5" s="6">
        <v>674353</v>
      </c>
    </row>
    <row spans="1:3" r="6">
      <c t="s" r="A6" s="4">
        <v>223</v>
      </c>
      <c t="n" r="B6" s="6">
        <v>107300</v>
      </c>
      <c t="n" r="C6" s="6">
        <v>159489</v>
      </c>
    </row>
    <row spans="1:3" r="7">
      <c t="s" r="A7" s="4">
        <v>224</v>
      </c>
      <c t="n" r="B7" s="6">
        <v>231295</v>
      </c>
      <c t="n" r="C7" s="6">
        <v>369812</v>
      </c>
    </row>
    <row spans="1:3" r="8">
      <c t="s" r="A8" s="4">
        <v>225</v>
      </c>
      <c t="n" r="B8" s="7">
        <v>1718069</v>
      </c>
      <c t="n" r="C8" s="7">
        <v>22338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26</v>
      </c>
      <c t="s" r="B1" s="2">
        <v>1</v>
      </c>
    </row>
    <row spans="1:3" r="2">
      <c t="s" r="B2" s="2">
        <v>2</v>
      </c>
      <c t="s" r="C2" s="2">
        <v>66</v>
      </c>
    </row>
    <row spans="1:3" r="3">
      <c t="s" r="A3" s="3">
        <v>126</v>
      </c>
    </row>
    <row spans="1:3" r="4">
      <c t="s" r="A4" s="4">
        <v>227</v>
      </c>
      <c t="n" r="B4" s="7">
        <v>8363</v>
      </c>
      <c t="n" r="C4" s="7">
        <v>68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28</v>
      </c>
      <c t="s" r="B1" s="2">
        <v>2</v>
      </c>
      <c t="s" r="C1" s="2">
        <v>28</v>
      </c>
    </row>
    <row spans="1:3" r="2">
      <c t="s" r="A2" s="4">
        <v>229</v>
      </c>
      <c t="n" r="B2" s="7">
        <v>425780</v>
      </c>
      <c t="n" r="C2" s="7">
        <v>351303</v>
      </c>
    </row>
    <row spans="1:3" r="3">
      <c t="s" r="A3" s="4">
        <v>230</v>
      </c>
      <c t="n" r="B3" s="6">
        <v>-161074</v>
      </c>
      <c t="n" r="C3" s="6">
        <v>-152711</v>
      </c>
    </row>
    <row spans="1:3" r="4">
      <c t="s" r="A4" s="4">
        <v>231</v>
      </c>
      <c t="n" r="B4" s="6">
        <v>264706</v>
      </c>
      <c t="n" r="C4" s="6">
        <v>198592</v>
      </c>
    </row>
    <row spans="1:3" r="5">
      <c t="s" r="A5" s="4">
        <v>232</v>
      </c>
    </row>
    <row spans="1:3" r="6">
      <c t="s" r="A6" s="4">
        <v>229</v>
      </c>
      <c t="n" r="B6" s="6">
        <v>156502</v>
      </c>
      <c t="n" r="C6" s="6">
        <v>132150</v>
      </c>
    </row>
    <row spans="1:3" r="7">
      <c t="s" r="A7" s="4">
        <v>233</v>
      </c>
    </row>
    <row spans="1:3" r="8">
      <c t="s" r="A8" s="4">
        <v>229</v>
      </c>
      <c t="n" r="B8" s="6">
        <v>205712</v>
      </c>
      <c t="n" r="C8" s="6">
        <v>149699</v>
      </c>
    </row>
    <row spans="1:3" r="9">
      <c t="s" r="A9" s="4">
        <v>234</v>
      </c>
    </row>
    <row spans="1:3" r="10">
      <c t="s" r="A10" s="4">
        <v>229</v>
      </c>
      <c t="n" r="B10" s="7">
        <v>63566</v>
      </c>
      <c t="n" r="C10" s="7">
        <v>694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35</v>
      </c>
      <c t="s" r="B1" s="2">
        <v>2</v>
      </c>
      <c t="s" r="C1" s="2">
        <v>28</v>
      </c>
    </row>
    <row spans="1:3" r="2">
      <c t="s" r="A2" s="3">
        <v>129</v>
      </c>
    </row>
    <row spans="1:3" r="3">
      <c t="s" r="A3" s="4">
        <v>236</v>
      </c>
      <c t="n" r="B3" s="7">
        <v>983521</v>
      </c>
      <c t="n" r="C3" s="7">
        <v>980985</v>
      </c>
    </row>
    <row spans="1:3" r="4">
      <c t="s" r="A4" s="4">
        <v>222</v>
      </c>
      <c t="n" r="B4" s="6">
        <v>64449</v>
      </c>
      <c t="n" r="C4" s="6">
        <v>128898</v>
      </c>
    </row>
    <row spans="1:3" r="5">
      <c t="s" r="A5" s="4">
        <v>237</v>
      </c>
      <c t="n" r="B5" s="7">
        <v>1047970</v>
      </c>
      <c t="n" r="C5" s="7">
        <v>11098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38</v>
      </c>
      <c t="s" r="B1" s="2">
        <v>1</v>
      </c>
    </row>
    <row spans="1:3" r="2">
      <c t="s" r="B2" s="2">
        <v>239</v>
      </c>
      <c t="s" r="C2" s="2">
        <v>240</v>
      </c>
    </row>
    <row spans="1:3" r="3">
      <c t="s" r="A3" s="4">
        <v>241</v>
      </c>
      <c t="n" r="B3" s="7">
        <v>11234</v>
      </c>
      <c t="n" r="C3" s="7">
        <v>6691</v>
      </c>
    </row>
    <row spans="1:3" r="4">
      <c t="s" r="A4" s="4">
        <v>242</v>
      </c>
      <c t="n" r="B4" s="6">
        <v>16</v>
      </c>
    </row>
    <row spans="1:3" r="5">
      <c t="s" r="A5" s="4">
        <v>243</v>
      </c>
    </row>
    <row spans="1:3" r="6">
      <c t="s" r="A6" s="4">
        <v>242</v>
      </c>
      <c t="n" r="B6" s="6">
        <v>1</v>
      </c>
    </row>
    <row spans="1:3" r="7">
      <c t="s" r="A7" s="4">
        <v>244</v>
      </c>
    </row>
    <row spans="1:3" r="8">
      <c t="s" r="A8" s="4">
        <v>245</v>
      </c>
      <c t="s" r="B8" s="4">
        <v>246</v>
      </c>
    </row>
    <row spans="1:3" r="9">
      <c t="s" r="A9" s="4">
        <v>247</v>
      </c>
    </row>
    <row spans="1:3" r="10">
      <c t="s" r="A10" s="4">
        <v>242</v>
      </c>
      <c t="n" r="B10" s="6">
        <v>12</v>
      </c>
    </row>
    <row spans="1:3" r="11">
      <c t="s" r="A11" s="4">
        <v>248</v>
      </c>
    </row>
    <row spans="1:3" r="12">
      <c t="s" r="A12" s="4">
        <v>242</v>
      </c>
      <c t="n" r="B12" s="6">
        <v>1</v>
      </c>
    </row>
    <row spans="1:3" r="13">
      <c t="s" r="A13" s="4">
        <v>249</v>
      </c>
    </row>
    <row spans="1:3" r="14">
      <c t="s" r="A14" s="4">
        <v>242</v>
      </c>
      <c t="n" r="B14" s="6">
        <v>2</v>
      </c>
    </row>
    <row spans="1:3" r="15">
      <c t="s" r="A15" s="4">
        <v>250</v>
      </c>
    </row>
    <row spans="1:3" r="16">
      <c t="s" r="A16" s="4">
        <v>242</v>
      </c>
      <c t="n" r="B16" s="6">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8"/>
    <col customWidth="1" max="3" min="3" width="18"/>
  </cols>
  <sheetData>
    <row spans="1:3" r="1">
      <c t="s" r="A1" s="1">
        <v>251</v>
      </c>
      <c t="s" r="B1" s="2">
        <v>1</v>
      </c>
      <c t="s" r="C1" s="2">
        <v>252</v>
      </c>
    </row>
    <row spans="1:3" r="2">
      <c t="s" r="B2" s="2">
        <v>2</v>
      </c>
      <c t="s" r="C2" s="2">
        <v>28</v>
      </c>
    </row>
    <row spans="1:3" r="3">
      <c t="s" r="A3" s="3">
        <v>253</v>
      </c>
    </row>
    <row spans="1:3" r="4">
      <c t="s" r="A4" s="4">
        <v>254</v>
      </c>
      <c t="n" r="B4" s="7">
        <v>-157315</v>
      </c>
      <c t="n" r="C4" s="7">
        <v>-146081</v>
      </c>
    </row>
    <row spans="1:3" r="5">
      <c t="s" r="A5" s="3">
        <v>255</v>
      </c>
    </row>
    <row spans="1:3" r="6">
      <c t="s" r="A6" s="4">
        <v>256</v>
      </c>
      <c t="n" r="B6" s="6">
        <v>1851861</v>
      </c>
      <c t="n" r="C6" s="6">
        <v>1761332</v>
      </c>
    </row>
    <row spans="1:3" r="7">
      <c t="s" r="A7" s="4">
        <v>257</v>
      </c>
      <c t="n" r="B7" s="6">
        <v>1694546</v>
      </c>
      <c t="n" r="C7" s="6">
        <v>1615251</v>
      </c>
    </row>
    <row spans="1:3" r="8">
      <c t="s" r="A8" s="4">
        <v>258</v>
      </c>
    </row>
    <row spans="1:3" r="9">
      <c t="s" r="A9" s="3">
        <v>253</v>
      </c>
    </row>
    <row spans="1:3" r="10">
      <c t="s" r="A10" s="4">
        <v>256</v>
      </c>
      <c t="n" r="B10" s="6">
        <v>787149</v>
      </c>
      <c t="n" r="C10" s="6">
        <v>774165</v>
      </c>
    </row>
    <row spans="1:3" r="11">
      <c t="s" r="A11" s="4">
        <v>257</v>
      </c>
      <c t="n" r="B11" s="6">
        <v>787149</v>
      </c>
      <c t="n" r="C11" s="6">
        <v>774165</v>
      </c>
    </row>
    <row spans="1:3" r="12">
      <c t="s" r="A12" s="4">
        <v>259</v>
      </c>
    </row>
    <row spans="1:3" r="13">
      <c t="s" r="A13" s="3">
        <v>255</v>
      </c>
    </row>
    <row spans="1:3" r="14">
      <c t="s" r="A14" s="4">
        <v>256</v>
      </c>
      <c t="n" r="B14" s="6">
        <v>161241</v>
      </c>
      <c t="n" r="C14" s="6">
        <v>157721</v>
      </c>
    </row>
    <row spans="1:3" r="15">
      <c t="s" r="A15" s="4">
        <v>257</v>
      </c>
      <c t="n" r="B15" s="6">
        <v>161241</v>
      </c>
      <c t="n" r="C15" s="6">
        <v>157721</v>
      </c>
    </row>
    <row spans="1:3" r="16">
      <c t="s" r="A16" s="4">
        <v>243</v>
      </c>
    </row>
    <row spans="1:3" r="17">
      <c t="s" r="A17" s="3">
        <v>253</v>
      </c>
    </row>
    <row spans="1:3" r="18">
      <c t="s" r="A18" s="4">
        <v>256</v>
      </c>
      <c t="n" r="B18" s="6">
        <v>31951</v>
      </c>
      <c t="n" r="C18" s="6">
        <v>31951</v>
      </c>
    </row>
    <row spans="1:3" r="19">
      <c t="s" r="A19" s="4">
        <v>254</v>
      </c>
      <c t="n" r="B19" s="6">
        <v>-4993</v>
      </c>
      <c t="n" r="C19" s="6">
        <v>-4493</v>
      </c>
    </row>
    <row spans="1:3" r="20">
      <c t="s" r="A20" s="4">
        <v>257</v>
      </c>
      <c t="n" r="B20" s="7">
        <v>26958</v>
      </c>
      <c t="n" r="C20" s="7">
        <v>27458</v>
      </c>
    </row>
    <row spans="1:3" r="21">
      <c t="s" r="A21" s="4">
        <v>260</v>
      </c>
      <c t="s" r="B21" s="4">
        <v>261</v>
      </c>
      <c t="s" r="C21" s="4">
        <v>262</v>
      </c>
    </row>
    <row spans="1:3" r="22">
      <c t="s" r="A22" s="4">
        <v>263</v>
      </c>
    </row>
    <row spans="1:3" r="23">
      <c t="s" r="A23" s="3">
        <v>253</v>
      </c>
    </row>
    <row spans="1:3" r="24">
      <c t="s" r="A24" s="4">
        <v>256</v>
      </c>
      <c t="n" r="B24" s="7">
        <v>91743</v>
      </c>
      <c t="n" r="C24" s="7">
        <v>91743</v>
      </c>
    </row>
    <row spans="1:3" r="25">
      <c t="s" r="A25" s="4">
        <v>254</v>
      </c>
      <c t="n" r="B25" s="7">
        <v>-91743</v>
      </c>
      <c t="n" r="C25" s="7">
        <v>-91743</v>
      </c>
    </row>
    <row spans="1:3" r="26">
      <c t="s" r="A26" s="4">
        <v>257</v>
      </c>
      <c t="s" r="B26" s="4">
        <v>47</v>
      </c>
      <c t="s" r="C26" s="4">
        <v>47</v>
      </c>
    </row>
    <row spans="1:3" r="27">
      <c t="s" r="A27" s="4">
        <v>244</v>
      </c>
    </row>
    <row spans="1:3" r="28">
      <c t="s" r="A28" s="3">
        <v>253</v>
      </c>
    </row>
    <row spans="1:3" r="29">
      <c t="s" r="A29" s="4">
        <v>256</v>
      </c>
      <c t="n" r="B29" s="7">
        <v>779777</v>
      </c>
      <c t="n" r="C29" s="7">
        <v>705752</v>
      </c>
    </row>
    <row spans="1:3" r="30">
      <c t="s" r="A30" s="4">
        <v>254</v>
      </c>
      <c t="n" r="B30" s="6">
        <v>-60579</v>
      </c>
      <c t="n" r="C30" s="6">
        <v>-49845</v>
      </c>
    </row>
    <row spans="1:3" r="31">
      <c t="s" r="A31" s="4">
        <v>257</v>
      </c>
      <c t="n" r="B31" s="7">
        <v>719198</v>
      </c>
      <c t="n" r="C31" s="7">
        <v>655907</v>
      </c>
    </row>
    <row spans="1:3" r="32">
      <c t="s" r="A32" s="4">
        <v>260</v>
      </c>
      <c t="s" r="B32" s="4">
        <v>264</v>
      </c>
      <c t="s" r="C32"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4930091</v>
      </c>
      <c t="n" r="C4" s="7">
        <v>4475049</v>
      </c>
    </row>
    <row spans="1:3" r="5">
      <c t="s" r="A5" s="4">
        <v>69</v>
      </c>
      <c t="n" r="B5" s="6">
        <v>1108443</v>
      </c>
      <c t="n" r="C5" s="6">
        <v>1043641</v>
      </c>
    </row>
    <row spans="1:3" r="6">
      <c t="s" r="A6" s="4">
        <v>70</v>
      </c>
      <c t="n" r="B6" s="6">
        <v>3821648</v>
      </c>
      <c t="n" r="C6" s="6">
        <v>3431408</v>
      </c>
    </row>
    <row spans="1:3" r="7">
      <c t="s" r="A7" s="3">
        <v>71</v>
      </c>
    </row>
    <row spans="1:3" r="8">
      <c t="s" r="A8" s="4">
        <v>72</v>
      </c>
      <c t="n" r="B8" s="6">
        <v>9678552</v>
      </c>
      <c t="n" r="C8" s="6">
        <v>6163612</v>
      </c>
    </row>
    <row spans="1:3" r="9">
      <c t="s" r="A9" s="4">
        <v>73</v>
      </c>
      <c t="n" r="B9" s="6">
        <v>15097017</v>
      </c>
      <c t="n" r="C9" s="6">
        <v>18176835</v>
      </c>
    </row>
    <row spans="1:3" r="10">
      <c t="s" r="A10" s="4">
        <v>74</v>
      </c>
      <c t="n" r="B10" s="6">
        <v>19597</v>
      </c>
      <c t="n" r="C10" s="6">
        <v>13572</v>
      </c>
    </row>
    <row spans="1:3" r="11">
      <c t="s" r="A11" s="4">
        <v>75</v>
      </c>
      <c t="n" r="B11" s="6">
        <v>24795166</v>
      </c>
      <c t="n" r="C11" s="6">
        <v>24354019</v>
      </c>
    </row>
    <row spans="1:3" r="12">
      <c t="s" r="A12" s="4">
        <v>76</v>
      </c>
      <c t="n" r="B12" s="6">
        <v>-20973518</v>
      </c>
      <c t="n" r="C12" s="6">
        <v>-20922611</v>
      </c>
    </row>
    <row spans="1:3" r="13">
      <c t="s" r="A13" s="3">
        <v>77</v>
      </c>
    </row>
    <row spans="1:3" r="14">
      <c t="s" r="A14" s="4">
        <v>78</v>
      </c>
      <c t="n" r="B14" s="6">
        <v>41617</v>
      </c>
      <c t="n" r="C14" s="6">
        <v>18513</v>
      </c>
    </row>
    <row spans="1:3" r="15">
      <c t="s" r="A15" s="4">
        <v>79</v>
      </c>
      <c t="n" r="B15" s="6">
        <v>2536</v>
      </c>
      <c t="n" r="C15" s="6">
        <v>9842</v>
      </c>
    </row>
    <row spans="1:3" r="16">
      <c t="s" r="A16" s="4">
        <v>80</v>
      </c>
      <c t="n" r="B16" s="6">
        <v>44153</v>
      </c>
      <c t="n" r="C16" s="6">
        <v>28355</v>
      </c>
    </row>
    <row spans="1:3" r="17">
      <c t="s" r="A17" s="4">
        <v>81</v>
      </c>
      <c t="n" r="B17" s="6">
        <v>-20929365</v>
      </c>
      <c t="n" r="C17" s="6">
        <v>-20894256</v>
      </c>
    </row>
    <row spans="1:3" r="18">
      <c t="s" r="A18" s="4">
        <v>82</v>
      </c>
      <c t="n" r="B18" s="7">
        <v>-20929365</v>
      </c>
      <c t="n" r="C18" s="7">
        <v>-20894256</v>
      </c>
    </row>
    <row spans="1:3" r="19">
      <c t="s" r="A19" s="3">
        <v>83</v>
      </c>
    </row>
    <row spans="1:3" r="20">
      <c t="s" r="A20" s="4">
        <v>84</v>
      </c>
      <c t="n" r="B20" s="9">
        <v>-0.11</v>
      </c>
      <c t="n" r="C20" s="9">
        <v>-0.13</v>
      </c>
    </row>
    <row spans="1:3" r="21">
      <c t="s" r="A21" s="4">
        <v>85</v>
      </c>
      <c t="n" r="B21" s="6">
        <v>194901560</v>
      </c>
      <c t="n" r="C21" s="6">
        <v>163448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r="A1" s="1">
        <v>266</v>
      </c>
      <c t="s" r="B1" s="2">
        <v>239</v>
      </c>
    </row>
    <row spans="1:2" r="2">
      <c t="s" r="A2" s="3">
        <v>267</v>
      </c>
    </row>
    <row spans="1:2" r="3">
      <c t="s" r="A3" s="4">
        <v>268</v>
      </c>
      <c t="n" r="B3" s="7">
        <v>33701</v>
      </c>
    </row>
    <row spans="1:2" r="4">
      <c t="n" r="A4" s="6">
        <v>2017</v>
      </c>
      <c t="n" r="B4" s="6">
        <v>44934</v>
      </c>
    </row>
    <row spans="1:2" r="5">
      <c t="n" r="A5" s="6">
        <v>2018</v>
      </c>
      <c t="n" r="B5" s="6">
        <v>44934</v>
      </c>
    </row>
    <row spans="1:2" r="6">
      <c t="n" r="A6" s="6">
        <v>2019</v>
      </c>
      <c t="n" r="B6" s="6">
        <v>44934</v>
      </c>
    </row>
    <row spans="1:2" r="7">
      <c t="n" r="A7" s="6">
        <v>2020</v>
      </c>
      <c t="n" r="B7" s="7">
        <v>449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69</v>
      </c>
      <c t="s" r="B1" s="2">
        <v>2</v>
      </c>
      <c t="s" r="C1" s="2">
        <v>28</v>
      </c>
    </row>
    <row spans="1:3" r="2">
      <c t="s" r="A2" s="3">
        <v>135</v>
      </c>
    </row>
    <row spans="1:3" r="3">
      <c t="s" r="A3" s="4">
        <v>270</v>
      </c>
      <c t="n" r="B3" s="7">
        <v>3042956</v>
      </c>
      <c t="n" r="C3" s="7">
        <v>3725377</v>
      </c>
    </row>
    <row spans="1:3" r="4">
      <c t="s" r="A4" s="4">
        <v>271</v>
      </c>
      <c t="n" r="B4" s="6">
        <v>1396234</v>
      </c>
      <c t="n" r="C4" s="6">
        <v>2108143</v>
      </c>
    </row>
    <row spans="1:3" r="5">
      <c t="s" r="A5" s="4">
        <v>272</v>
      </c>
      <c t="n" r="B5" s="6">
        <v>623918</v>
      </c>
      <c t="n" r="C5" s="6">
        <v>562096</v>
      </c>
    </row>
    <row spans="1:3" r="6">
      <c t="s" r="A6" s="4">
        <v>273</v>
      </c>
      <c t="n" r="B6" s="6">
        <v>413240</v>
      </c>
      <c t="n" r="C6" s="6">
        <v>210309</v>
      </c>
    </row>
    <row spans="1:3" r="7">
      <c t="s" r="A7" s="4">
        <v>274</v>
      </c>
      <c t="n" r="B7" s="6">
        <v>312329</v>
      </c>
      <c t="n" r="C7" s="6">
        <v>546264</v>
      </c>
    </row>
    <row spans="1:3" r="8">
      <c t="s" r="A8" s="4">
        <v>275</v>
      </c>
      <c t="n" r="B8" s="6">
        <v>76012</v>
      </c>
      <c t="n" r="C8" s="6">
        <v>32659</v>
      </c>
    </row>
    <row spans="1:3" r="9">
      <c t="s" r="A9" s="4">
        <v>276</v>
      </c>
      <c t="n" r="B9" s="6">
        <v>35773</v>
      </c>
      <c t="n" r="C9" s="6">
        <v>46851</v>
      </c>
    </row>
    <row spans="1:3" r="10">
      <c t="s" r="A10" s="4">
        <v>277</v>
      </c>
      <c t="n" r="B10" s="6">
        <v>185441</v>
      </c>
      <c t="n" r="C10" s="6">
        <v>224300</v>
      </c>
    </row>
    <row spans="1:3" r="11">
      <c t="s" r="A11" s="4">
        <v>278</v>
      </c>
      <c t="n" r="B11" s="6">
        <v>79861</v>
      </c>
      <c t="n" r="C11" s="6">
        <v>83527</v>
      </c>
    </row>
    <row spans="1:3" r="12">
      <c t="s" r="A12" s="4">
        <v>279</v>
      </c>
      <c t="n" r="B12" s="7">
        <v>6165764</v>
      </c>
      <c t="n" r="C12" s="7">
        <v>75395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v>
      </c>
      <c t="s" r="C2" s="2">
        <v>66</v>
      </c>
    </row>
    <row spans="1:3" r="3">
      <c t="s" r="A3" s="3">
        <v>281</v>
      </c>
    </row>
    <row spans="1:3" r="4">
      <c t="s" r="A4" s="4">
        <v>282</v>
      </c>
      <c t="n" r="B4" s="6">
        <v>32850714</v>
      </c>
      <c t="n" r="C4" s="6">
        <v>30588540</v>
      </c>
    </row>
    <row spans="1:3" r="5">
      <c t="s" r="A5" s="4">
        <v>283</v>
      </c>
    </row>
    <row spans="1:3" r="6">
      <c t="s" r="A6" s="3">
        <v>281</v>
      </c>
    </row>
    <row spans="1:3" r="7">
      <c t="s" r="A7" s="4">
        <v>282</v>
      </c>
      <c t="n" r="B7" s="6">
        <v>12281059</v>
      </c>
      <c t="n" r="C7" s="6">
        <v>13002431</v>
      </c>
    </row>
    <row spans="1:3" r="8">
      <c t="s" r="A8" s="4">
        <v>284</v>
      </c>
    </row>
    <row spans="1:3" r="9">
      <c t="s" r="A9" s="3">
        <v>281</v>
      </c>
    </row>
    <row spans="1:3" r="10">
      <c t="s" r="A10" s="4">
        <v>282</v>
      </c>
      <c t="n" r="B10" s="6">
        <v>20569655</v>
      </c>
      <c t="n" r="C10" s="6">
        <v>175861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spans="1:10" r="1">
      <c t="s" r="A1" s="1">
        <v>285</v>
      </c>
      <c t="s" r="B1" s="2">
        <v>286</v>
      </c>
      <c t="s" r="C1" s="2">
        <v>287</v>
      </c>
      <c t="s" r="D1" s="2">
        <v>288</v>
      </c>
      <c t="s" r="E1" s="2">
        <v>289</v>
      </c>
      <c t="s" r="F1" s="2">
        <v>290</v>
      </c>
      <c t="s" r="G1" s="2">
        <v>291</v>
      </c>
      <c t="s" r="H1" s="2">
        <v>2</v>
      </c>
      <c t="s" r="I1" s="2">
        <v>66</v>
      </c>
      <c t="s" r="J1" s="2">
        <v>28</v>
      </c>
    </row>
    <row spans="1:10" r="2">
      <c t="s" r="A2" s="4">
        <v>292</v>
      </c>
    </row>
    <row spans="1:10" r="3">
      <c t="s" r="A3" s="4">
        <v>293</v>
      </c>
      <c t="n" r="H3" s="6">
        <v>25000000</v>
      </c>
    </row>
    <row spans="1:10" r="4">
      <c t="s" r="A4" s="4">
        <v>294</v>
      </c>
      <c t="n" r="H4" s="6">
        <v>17701181</v>
      </c>
    </row>
    <row spans="1:10" r="5">
      <c t="s" r="A5" s="4">
        <v>295</v>
      </c>
      <c t="n" r="H5" s="6">
        <v>3423477</v>
      </c>
    </row>
    <row spans="1:10" r="6">
      <c t="s" r="A6" s="4">
        <v>296</v>
      </c>
    </row>
    <row spans="1:10" r="7">
      <c t="s" r="A7" s="4">
        <v>293</v>
      </c>
      <c t="n" r="H7" s="6">
        <v>10000000</v>
      </c>
    </row>
    <row spans="1:10" r="8">
      <c t="s" r="A8" s="4">
        <v>294</v>
      </c>
      <c t="n" r="H8" s="6">
        <v>2868474</v>
      </c>
    </row>
    <row spans="1:10" r="9">
      <c t="s" r="A9" s="4">
        <v>295</v>
      </c>
      <c t="n" r="H9" s="6">
        <v>7050000</v>
      </c>
    </row>
    <row spans="1:10" r="10">
      <c t="s" r="A10" s="4">
        <v>284</v>
      </c>
    </row>
    <row spans="1:10" r="11">
      <c t="s" r="A11" s="4">
        <v>297</v>
      </c>
      <c t="n" r="H11" s="6">
        <v>340045</v>
      </c>
    </row>
    <row spans="1:10" r="12">
      <c t="s" r="A12" s="4">
        <v>298</v>
      </c>
      <c t="n" r="H12" s="9">
        <v>3.34</v>
      </c>
      <c t="n" r="J12" s="9">
        <v>3.28</v>
      </c>
    </row>
    <row spans="1:10" r="13">
      <c t="s" r="A13" s="4">
        <v>299</v>
      </c>
      <c t="n" r="H13" s="9">
        <v>4.91</v>
      </c>
      <c t="n" r="I13" s="9">
        <v>3.17</v>
      </c>
    </row>
    <row spans="1:10" r="14">
      <c t="s" r="A14" s="4">
        <v>300</v>
      </c>
      <c t="n" r="H14" s="7">
        <v>4151259</v>
      </c>
      <c t="n" r="I14" s="7">
        <v>728426</v>
      </c>
    </row>
    <row spans="1:10" r="15">
      <c t="s" r="A15" s="4">
        <v>301</v>
      </c>
      <c t="n" r="H15" s="7">
        <v>16285000</v>
      </c>
    </row>
    <row spans="1:10" r="16">
      <c t="s" r="A16" s="4">
        <v>302</v>
      </c>
      <c t="s" r="H16" s="4">
        <v>303</v>
      </c>
    </row>
    <row spans="1:10" r="17">
      <c t="s" r="A17" s="4">
        <v>294</v>
      </c>
      <c t="n" r="H17" s="6">
        <v>20569655</v>
      </c>
    </row>
    <row spans="1:10" r="18">
      <c t="s" r="A18" s="4">
        <v>304</v>
      </c>
    </row>
    <row spans="1:10" r="19">
      <c t="s" r="A19" s="4">
        <v>298</v>
      </c>
      <c t="s" r="H19" s="4">
        <v>305</v>
      </c>
    </row>
    <row spans="1:10" r="20">
      <c t="s" r="A20" s="4">
        <v>306</v>
      </c>
    </row>
    <row spans="1:10" r="21">
      <c t="s" r="A21" s="4">
        <v>298</v>
      </c>
      <c t="n" r="H21" s="9">
        <v>8.92</v>
      </c>
    </row>
    <row spans="1:10" r="22">
      <c t="s" r="A22" s="4">
        <v>307</v>
      </c>
    </row>
    <row spans="1:10" r="23">
      <c t="s" r="A23" s="4">
        <v>297</v>
      </c>
      <c t="n" r="H23" s="6">
        <v>340045</v>
      </c>
      <c t="n" r="I23" s="6">
        <v>11250</v>
      </c>
    </row>
    <row spans="1:10" r="24">
      <c t="s" r="A24" s="4">
        <v>308</v>
      </c>
      <c t="n" r="H24" s="7">
        <v>786450</v>
      </c>
      <c t="n" r="I24" s="7">
        <v>7208</v>
      </c>
    </row>
    <row spans="1:10" r="25">
      <c t="s" r="A25" s="4">
        <v>309</v>
      </c>
    </row>
    <row spans="1:10" r="26">
      <c t="s" r="A26" s="4">
        <v>310</v>
      </c>
      <c t="n" r="D26" s="6">
        <v>4423077</v>
      </c>
      <c t="n" r="E26" s="6">
        <v>3846154</v>
      </c>
    </row>
    <row spans="1:10" r="27">
      <c t="s" r="A27" s="4">
        <v>311</v>
      </c>
      <c t="n" r="E27" s="9">
        <v>7.8</v>
      </c>
    </row>
    <row spans="1:10" r="28">
      <c t="s" r="A28" s="4">
        <v>312</v>
      </c>
      <c t="n" r="E28" s="7">
        <v>32200000</v>
      </c>
    </row>
    <row spans="1:10" r="29">
      <c t="s" r="A29" s="4">
        <v>313</v>
      </c>
      <c t="n" r="E29" s="6">
        <v>576923</v>
      </c>
    </row>
    <row spans="1:10" r="30">
      <c t="s" r="A30" s="4">
        <v>314</v>
      </c>
      <c t="s" r="E30" s="4">
        <v>315</v>
      </c>
    </row>
    <row spans="1:10" r="31">
      <c t="s" r="A31" s="4">
        <v>316</v>
      </c>
    </row>
    <row spans="1:10" r="32">
      <c t="s" r="A32" s="4">
        <v>310</v>
      </c>
      <c t="n" r="F32" s="6">
        <v>15617282</v>
      </c>
      <c t="n" r="G32" s="6">
        <v>13580246</v>
      </c>
    </row>
    <row spans="1:10" r="33">
      <c t="s" r="A33" s="4">
        <v>311</v>
      </c>
      <c t="n" r="G33" s="9">
        <v>4.05</v>
      </c>
    </row>
    <row spans="1:10" r="34">
      <c t="s" r="A34" s="4">
        <v>312</v>
      </c>
      <c t="n" r="G34" s="7">
        <v>59100000</v>
      </c>
    </row>
    <row spans="1:10" r="35">
      <c t="s" r="A35" s="4">
        <v>313</v>
      </c>
      <c t="n" r="G35" s="6">
        <v>2037036</v>
      </c>
    </row>
    <row spans="1:10" r="36">
      <c t="s" r="A36" s="4">
        <v>314</v>
      </c>
      <c t="s" r="G36" s="4">
        <v>315</v>
      </c>
    </row>
    <row spans="1:10" r="37">
      <c t="s" r="A37" s="4">
        <v>317</v>
      </c>
    </row>
    <row spans="1:10" r="38">
      <c t="s" r="A38" s="4">
        <v>310</v>
      </c>
      <c t="n" r="B38" s="6">
        <v>17242242</v>
      </c>
      <c t="n" r="C38" s="6">
        <v>15151515</v>
      </c>
    </row>
    <row spans="1:10" r="39">
      <c t="s" r="A39" s="4">
        <v>311</v>
      </c>
      <c t="n" r="C39" s="9">
        <v>8.25</v>
      </c>
    </row>
    <row spans="1:10" r="40">
      <c t="s" r="A40" s="4">
        <v>312</v>
      </c>
      <c t="n" r="C40" s="7">
        <v>134900000</v>
      </c>
    </row>
    <row spans="1:10" r="41">
      <c t="s" r="A41" s="4">
        <v>313</v>
      </c>
      <c t="n" r="C41" s="6">
        <v>2272727</v>
      </c>
    </row>
    <row spans="1:10" r="42">
      <c t="s" r="A42" s="4">
        <v>314</v>
      </c>
      <c t="s" r="C42" s="4">
        <v>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6"/>
    <col customWidth="1" max="5" min="5" width="14"/>
    <col customWidth="1" max="6" min="6" width="14"/>
  </cols>
  <sheetData>
    <row spans="1:6" r="1">
      <c t="s" r="A1" s="1">
        <v>318</v>
      </c>
      <c t="s" r="B1" s="2">
        <v>319</v>
      </c>
      <c t="s" r="C1" s="2">
        <v>320</v>
      </c>
      <c t="s" r="D1" s="2">
        <v>2</v>
      </c>
      <c t="s" r="E1" s="2">
        <v>66</v>
      </c>
      <c t="s" r="F1" s="2">
        <v>2</v>
      </c>
    </row>
    <row spans="1:6" r="2">
      <c t="s" r="A2" s="3">
        <v>321</v>
      </c>
    </row>
    <row spans="1:6" r="3">
      <c t="s" r="A3" s="4">
        <v>322</v>
      </c>
      <c t="n" r="D3" s="7">
        <v>12281059</v>
      </c>
      <c t="n" r="F3" s="7">
        <v>12281059</v>
      </c>
    </row>
    <row spans="1:6" r="4">
      <c t="s" r="A4" s="4">
        <v>323</v>
      </c>
      <c t="s" r="D4" s="4">
        <v>324</v>
      </c>
    </row>
    <row spans="1:6" r="5">
      <c t="s" r="A5" s="4">
        <v>325</v>
      </c>
      <c t="n" r="D5" s="9">
        <v>1.97</v>
      </c>
      <c t="n" r="F5" s="9">
        <v>1.97</v>
      </c>
    </row>
    <row spans="1:6" r="6">
      <c t="s" r="A6" s="4">
        <v>326</v>
      </c>
      <c t="n" r="D6" s="7">
        <v>4381690</v>
      </c>
      <c t="n" r="E6" s="7">
        <v>840464</v>
      </c>
    </row>
    <row spans="1:6" r="7">
      <c t="s" r="A7" s="4">
        <v>327</v>
      </c>
    </row>
    <row spans="1:6" r="8">
      <c t="s" r="A8" s="3">
        <v>321</v>
      </c>
    </row>
    <row spans="1:6" r="9">
      <c t="s" r="A9" s="4">
        <v>325</v>
      </c>
      <c t="s" r="D9" s="4">
        <v>328</v>
      </c>
      <c t="s" r="F9" s="4">
        <v>329</v>
      </c>
    </row>
    <row spans="1:6" r="10">
      <c t="s" r="A10" s="4">
        <v>330</v>
      </c>
    </row>
    <row spans="1:6" r="11">
      <c t="s" r="A11" s="3">
        <v>321</v>
      </c>
    </row>
    <row spans="1:6" r="12">
      <c t="s" r="A12" s="4">
        <v>325</v>
      </c>
      <c t="n" r="D12" s="10">
        <v>7.59</v>
      </c>
      <c t="n" r="F12" s="10">
        <v>7.59</v>
      </c>
    </row>
    <row spans="1:6" r="13">
      <c t="s" r="A13" s="4">
        <v>331</v>
      </c>
    </row>
    <row spans="1:6" r="14">
      <c t="s" r="A14" s="3">
        <v>321</v>
      </c>
    </row>
    <row spans="1:6" r="15">
      <c t="s" r="A15" s="4">
        <v>325</v>
      </c>
      <c t="n" r="D15" s="9">
        <v>7.59</v>
      </c>
      <c t="n" r="F15" s="9">
        <v>7.59</v>
      </c>
    </row>
    <row spans="1:6" r="16">
      <c t="s" r="A16" s="4">
        <v>332</v>
      </c>
      <c t="n" r="D16" s="6">
        <v>120000</v>
      </c>
    </row>
    <row spans="1:6" r="17">
      <c t="s" r="A17" s="4">
        <v>326</v>
      </c>
      <c t="n" r="D17" s="7">
        <v>127465</v>
      </c>
      <c t="n" r="E17" s="6">
        <v>9071</v>
      </c>
    </row>
    <row spans="1:6" r="18">
      <c t="s" r="A18" s="4">
        <v>333</v>
      </c>
      <c t="n" r="D18" s="9">
        <v>4.6</v>
      </c>
    </row>
    <row spans="1:6" r="19">
      <c t="s" r="A19" s="4">
        <v>334</v>
      </c>
      <c t="s" r="D19" s="4">
        <v>335</v>
      </c>
    </row>
    <row spans="1:6" r="20">
      <c t="s" r="A20" s="4">
        <v>336</v>
      </c>
      <c t="s" r="D20" s="4">
        <v>213</v>
      </c>
    </row>
    <row spans="1:6" r="21">
      <c t="s" r="A21" s="4">
        <v>337</v>
      </c>
      <c t="s" r="D21" s="4">
        <v>338</v>
      </c>
    </row>
    <row spans="1:6" r="22">
      <c t="s" r="A22" s="4">
        <v>339</v>
      </c>
      <c t="s" r="D22" s="4">
        <v>340</v>
      </c>
    </row>
    <row spans="1:6" r="23">
      <c t="s" r="A23" s="4">
        <v>341</v>
      </c>
      <c t="s" r="D23" s="4">
        <v>342</v>
      </c>
    </row>
    <row spans="1:6" r="24">
      <c t="s" r="A24" s="4">
        <v>343</v>
      </c>
      <c t="s" r="D24" s="4">
        <v>344</v>
      </c>
    </row>
    <row spans="1:6" r="25">
      <c t="s" r="A25" s="4">
        <v>345</v>
      </c>
      <c t="n" r="D25" s="7">
        <v>449000</v>
      </c>
      <c t="n" r="F25" s="7">
        <v>449000</v>
      </c>
    </row>
    <row spans="1:6" r="26">
      <c t="s" r="A26" s="4">
        <v>346</v>
      </c>
    </row>
    <row spans="1:6" r="27">
      <c t="s" r="A27" s="3">
        <v>321</v>
      </c>
    </row>
    <row spans="1:6" r="28">
      <c t="s" r="A28" s="4">
        <v>325</v>
      </c>
      <c t="n" r="B28" s="9">
        <v>2.01</v>
      </c>
    </row>
    <row spans="1:6" r="29">
      <c t="s" r="A29" s="4">
        <v>347</v>
      </c>
      <c t="n" r="C29" s="7">
        <v>462196</v>
      </c>
    </row>
    <row spans="1:6" r="30">
      <c t="s" r="A30" s="4">
        <v>332</v>
      </c>
      <c t="n" r="B30" s="6">
        <v>283333</v>
      </c>
      <c t="n" r="F30" s="6">
        <v>850000</v>
      </c>
    </row>
    <row spans="1:6" r="31">
      <c t="s" r="A31" s="4">
        <v>326</v>
      </c>
      <c t="n" r="D31" s="7">
        <v>38517</v>
      </c>
      <c t="n" r="E31" s="7">
        <v>38517</v>
      </c>
    </row>
    <row spans="1:6" r="32">
      <c t="s" r="A32" s="4">
        <v>337</v>
      </c>
      <c t="s" r="C32" s="4">
        <v>338</v>
      </c>
    </row>
    <row spans="1:6" r="33">
      <c t="s" r="A33" s="4">
        <v>339</v>
      </c>
      <c t="s" r="C33" s="4">
        <v>348</v>
      </c>
    </row>
    <row spans="1:6" r="34">
      <c t="s" r="A34" s="4">
        <v>341</v>
      </c>
      <c t="s" r="C34" s="4">
        <v>349</v>
      </c>
    </row>
    <row spans="1:6" r="35">
      <c t="s" r="A35" s="4">
        <v>343</v>
      </c>
      <c t="s" r="C35" s="4">
        <v>344</v>
      </c>
    </row>
    <row spans="1:6" r="36">
      <c t="s" r="A36" s="4">
        <v>350</v>
      </c>
      <c t="n" r="C36" s="6">
        <v>283333</v>
      </c>
    </row>
    <row spans="1:6" r="37">
      <c t="s" r="A37" s="4">
        <v>351</v>
      </c>
      <c t="n" r="D37" s="6">
        <v>283334</v>
      </c>
      <c t="n" r="F37" s="6">
        <v>283334</v>
      </c>
    </row>
    <row spans="1:6" r="38">
      <c t="s" r="A38" s="4">
        <v>345</v>
      </c>
      <c t="n" r="D38" s="7">
        <v>361000</v>
      </c>
      <c t="n" r="F38" s="7">
        <v>361000</v>
      </c>
    </row>
    <row spans="1:6" r="39">
      <c t="s" r="A39" s="4">
        <v>283</v>
      </c>
    </row>
    <row spans="1:6" r="40">
      <c t="s" r="A40" s="3">
        <v>321</v>
      </c>
    </row>
    <row spans="1:6" r="41">
      <c t="s" r="A41" s="4">
        <v>352</v>
      </c>
      <c t="n" r="D41" s="6">
        <v>561372</v>
      </c>
      <c t="n" r="E41" s="6">
        <v>925485</v>
      </c>
    </row>
    <row spans="1:6" r="42">
      <c t="s" r="A42" s="4">
        <v>353</v>
      </c>
      <c t="n" r="D42" s="7">
        <v>1310000</v>
      </c>
      <c t="n" r="E42" s="7">
        <v>358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r="A1" s="1">
        <v>354</v>
      </c>
      <c t="s" r="B1" s="2">
        <v>1</v>
      </c>
    </row>
    <row spans="1:3" r="2">
      <c t="s" r="B2" s="2">
        <v>2</v>
      </c>
      <c t="s" r="C2" s="2">
        <v>66</v>
      </c>
    </row>
    <row spans="1:3" r="3">
      <c t="s" r="A3" s="3">
        <v>355</v>
      </c>
    </row>
    <row spans="1:3" r="4">
      <c t="s" r="A4" s="4">
        <v>356</v>
      </c>
      <c t="s" r="B4" s="4">
        <v>357</v>
      </c>
      <c t="s" r="C4" s="4">
        <v>358</v>
      </c>
    </row>
    <row spans="1:3" r="5">
      <c t="s" r="A5" s="4">
        <v>359</v>
      </c>
      <c t="s" r="B5" s="4">
        <v>360</v>
      </c>
    </row>
    <row spans="1:3" r="6">
      <c t="s" r="A6" s="4">
        <v>361</v>
      </c>
      <c t="s" r="B6" s="4">
        <v>362</v>
      </c>
    </row>
    <row spans="1:3" r="7">
      <c t="s" r="A7" s="4">
        <v>343</v>
      </c>
      <c t="s" r="B7" s="4">
        <v>344</v>
      </c>
      <c t="s" r="C7" s="4">
        <v>344</v>
      </c>
    </row>
    <row spans="1:3" r="8">
      <c t="s" r="A8" s="4">
        <v>209</v>
      </c>
    </row>
    <row spans="1:3" r="9">
      <c t="s" r="A9" s="3">
        <v>355</v>
      </c>
    </row>
    <row spans="1:3" r="10">
      <c t="s" r="A10" s="4">
        <v>359</v>
      </c>
      <c t="s" r="C10" s="4">
        <v>363</v>
      </c>
    </row>
    <row spans="1:3" r="11">
      <c t="s" r="A11" s="4">
        <v>361</v>
      </c>
      <c t="s" r="C11" s="4">
        <v>364</v>
      </c>
    </row>
    <row spans="1:3" r="12">
      <c t="s" r="A12" s="4">
        <v>212</v>
      </c>
    </row>
    <row spans="1:3" r="13">
      <c t="s" r="A13" s="3">
        <v>355</v>
      </c>
    </row>
    <row spans="1:3" r="14">
      <c t="s" r="A14" s="4">
        <v>359</v>
      </c>
      <c t="s" r="C14" s="4">
        <v>365</v>
      </c>
    </row>
    <row spans="1:3" r="15">
      <c t="s" r="A15" s="4">
        <v>361</v>
      </c>
      <c t="s" r="C15" s="4">
        <v>3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25"/>
    <col customWidth="1" max="3" min="3" width="17"/>
  </cols>
  <sheetData>
    <row spans="1:3" r="1">
      <c t="s" r="A1" s="1">
        <v>366</v>
      </c>
      <c t="s" r="B1" s="2">
        <v>1</v>
      </c>
    </row>
    <row spans="1:3" r="2">
      <c t="s" r="B2" s="2">
        <v>2</v>
      </c>
      <c t="s" r="C2" s="2">
        <v>66</v>
      </c>
    </row>
    <row spans="1:3" r="3">
      <c t="s" r="A3" s="3">
        <v>367</v>
      </c>
    </row>
    <row spans="1:3" r="4">
      <c t="s" r="A4" s="4">
        <v>368</v>
      </c>
      <c t="n" r="B4" s="6">
        <v>20725325</v>
      </c>
    </row>
    <row spans="1:3" r="5">
      <c t="s" r="A5" s="4">
        <v>369</v>
      </c>
      <c t="n" r="B5" s="6">
        <v>185500</v>
      </c>
    </row>
    <row spans="1:3" r="6">
      <c t="s" r="A6" s="4">
        <v>370</v>
      </c>
      <c t="n" r="B6" s="6">
        <v>-340045</v>
      </c>
    </row>
    <row spans="1:3" r="7">
      <c t="s" r="A7" s="4">
        <v>371</v>
      </c>
      <c t="n" r="B7" s="6">
        <v>-1125</v>
      </c>
    </row>
    <row spans="1:3" r="8">
      <c t="s" r="A8" s="4">
        <v>294</v>
      </c>
      <c t="n" r="B8" s="6">
        <v>20569655</v>
      </c>
    </row>
    <row spans="1:3" r="9">
      <c t="s" r="A9" s="4">
        <v>372</v>
      </c>
      <c t="n" r="B9" s="6">
        <v>15988578</v>
      </c>
    </row>
    <row spans="1:3" r="10">
      <c t="s" r="A10" s="4">
        <v>373</v>
      </c>
      <c t="n" r="B10" s="6">
        <v>4581077</v>
      </c>
    </row>
    <row spans="1:3" r="11">
      <c t="s" r="A11" s="3">
        <v>374</v>
      </c>
    </row>
    <row spans="1:3" r="12">
      <c t="s" r="A12" s="4">
        <v>368</v>
      </c>
      <c t="n" r="B12" s="9">
        <v>3.28</v>
      </c>
    </row>
    <row spans="1:3" r="13">
      <c t="s" r="A13" s="4">
        <v>375</v>
      </c>
      <c t="n" r="B13" s="10">
        <v>7.59</v>
      </c>
    </row>
    <row spans="1:3" r="14">
      <c t="s" r="A14" s="4">
        <v>376</v>
      </c>
      <c t="n" r="B14" s="10">
        <v>2.31</v>
      </c>
    </row>
    <row spans="1:3" r="15">
      <c t="s" r="A15" s="4">
        <v>377</v>
      </c>
      <c t="n" r="B15" s="10">
        <v>3.59</v>
      </c>
    </row>
    <row spans="1:3" r="16">
      <c t="s" r="A16" s="4">
        <v>294</v>
      </c>
      <c t="n" r="B16" s="10">
        <v>3.34</v>
      </c>
    </row>
    <row spans="1:3" r="17">
      <c t="s" r="A17" s="4">
        <v>372</v>
      </c>
      <c t="n" r="B17" s="10">
        <v>2.17</v>
      </c>
    </row>
    <row spans="1:3" r="18">
      <c t="s" r="A18" s="4">
        <v>373</v>
      </c>
      <c t="n" r="B18" s="9">
        <v>7.42</v>
      </c>
    </row>
    <row spans="1:3" r="19">
      <c t="s" r="A19" s="3">
        <v>378</v>
      </c>
    </row>
    <row spans="1:3" r="20">
      <c t="s" r="A20" s="4">
        <v>294</v>
      </c>
      <c t="s" r="B20" s="4">
        <v>379</v>
      </c>
      <c t="s" r="C20" s="4">
        <v>380</v>
      </c>
    </row>
    <row spans="1:3" r="21">
      <c t="s" r="A21" s="4">
        <v>372</v>
      </c>
      <c t="s" r="B21" s="4">
        <v>381</v>
      </c>
    </row>
    <row spans="1:3" r="22">
      <c t="s" r="A22" s="4">
        <v>373</v>
      </c>
      <c t="s" r="B22" s="4">
        <v>382</v>
      </c>
    </row>
    <row spans="1:3" r="23">
      <c t="s" r="A23" s="3">
        <v>383</v>
      </c>
    </row>
    <row spans="1:3" r="24">
      <c t="s" r="A24" s="4">
        <v>368</v>
      </c>
      <c t="n" r="B24" s="7">
        <v>146864184</v>
      </c>
    </row>
    <row spans="1:3" r="25">
      <c t="s" r="A25" s="4">
        <v>384</v>
      </c>
      <c t="n" r="B25" s="6">
        <v>2051619</v>
      </c>
    </row>
    <row spans="1:3" r="26">
      <c t="s" r="A26" s="4">
        <v>294</v>
      </c>
      <c t="n" r="B26" s="6">
        <v>71940245</v>
      </c>
    </row>
    <row spans="1:3" r="27">
      <c t="s" r="A27" s="4">
        <v>372</v>
      </c>
      <c t="n" r="B27" s="6">
        <v>69261183</v>
      </c>
    </row>
    <row spans="1:3" r="28">
      <c t="s" r="A28" s="4">
        <v>373</v>
      </c>
      <c t="n" r="B28" s="7">
        <v>26790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r="A1" s="1">
        <v>385</v>
      </c>
      <c t="s" r="B1" s="2">
        <v>1</v>
      </c>
    </row>
    <row spans="1:2" r="2">
      <c t="s" r="B2" s="2">
        <v>239</v>
      </c>
    </row>
    <row spans="1:2" r="3">
      <c t="s" r="A3" s="4">
        <v>386</v>
      </c>
      <c t="n" r="B3" s="7">
        <v>59275</v>
      </c>
    </row>
    <row spans="1:2" r="4">
      <c t="s" r="A4" s="4">
        <v>387</v>
      </c>
      <c t="n" r="B4" s="7">
        <v>14648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8</v>
      </c>
      <c t="s" r="B1" s="2">
        <v>1</v>
      </c>
    </row>
    <row spans="1:3" r="2">
      <c t="s" r="B2" s="2">
        <v>2</v>
      </c>
      <c t="s" r="C2" s="2">
        <v>66</v>
      </c>
    </row>
    <row spans="1:3" r="3">
      <c t="s" r="A3" s="3">
        <v>389</v>
      </c>
    </row>
    <row spans="1:3" r="4">
      <c t="s" r="A4" s="4">
        <v>390</v>
      </c>
      <c t="n" r="B4" s="7">
        <v>4930091</v>
      </c>
      <c t="n" r="C4" s="7">
        <v>4475049</v>
      </c>
    </row>
    <row spans="1:3" r="5">
      <c t="s" r="A5" s="4">
        <v>391</v>
      </c>
    </row>
    <row spans="1:3" r="6">
      <c t="s" r="A6" s="3">
        <v>389</v>
      </c>
    </row>
    <row spans="1:3" r="7">
      <c t="s" r="A7" s="4">
        <v>392</v>
      </c>
      <c t="s" r="B7" s="4">
        <v>393</v>
      </c>
      <c t="s" r="C7" s="4">
        <v>393</v>
      </c>
    </row>
    <row spans="1:3" r="8">
      <c t="s" r="A8" s="4">
        <v>394</v>
      </c>
    </row>
    <row spans="1:3" r="9">
      <c t="s" r="A9" s="3">
        <v>389</v>
      </c>
    </row>
    <row spans="1:3" r="10">
      <c t="s" r="A10" s="4">
        <v>392</v>
      </c>
      <c t="s" r="B10" s="4">
        <v>395</v>
      </c>
      <c t="s" r="C10" s="4">
        <v>396</v>
      </c>
    </row>
    <row spans="1:3" r="11">
      <c t="s" r="A11" s="4">
        <v>397</v>
      </c>
    </row>
    <row spans="1:3" r="12">
      <c t="s" r="A12" s="3">
        <v>389</v>
      </c>
    </row>
    <row spans="1:3" r="13">
      <c t="s" r="A13" s="4">
        <v>392</v>
      </c>
      <c t="s" r="B13" s="4">
        <v>398</v>
      </c>
      <c t="s" r="C13" s="4">
        <v>398</v>
      </c>
    </row>
    <row spans="1:3" r="14">
      <c t="s" r="A14" s="4">
        <v>399</v>
      </c>
    </row>
    <row spans="1:3" r="15">
      <c t="s" r="A15" s="3">
        <v>389</v>
      </c>
    </row>
    <row spans="1:3" r="16">
      <c t="s" r="A16" s="4">
        <v>390</v>
      </c>
      <c t="n" r="B16" s="7">
        <v>1335551</v>
      </c>
      <c t="n" r="C16" s="7">
        <v>1416127</v>
      </c>
    </row>
    <row spans="1:3" r="17">
      <c t="s" r="A17" s="4">
        <v>400</v>
      </c>
    </row>
    <row spans="1:3" r="18">
      <c t="s" r="A18" s="3">
        <v>389</v>
      </c>
    </row>
    <row spans="1:3" r="19">
      <c t="s" r="A19" s="4">
        <v>390</v>
      </c>
      <c t="n" r="B19" s="6">
        <v>1104344</v>
      </c>
      <c t="n" r="C19" s="6">
        <v>626731</v>
      </c>
    </row>
    <row spans="1:3" r="20">
      <c t="s" r="A20" s="4">
        <v>401</v>
      </c>
    </row>
    <row spans="1:3" r="21">
      <c t="s" r="A21" s="3">
        <v>389</v>
      </c>
    </row>
    <row spans="1:3" r="22">
      <c t="s" r="A22" s="4">
        <v>390</v>
      </c>
      <c t="n" r="B22" s="7">
        <v>680906</v>
      </c>
      <c t="n" r="C22" s="6">
        <v>543447</v>
      </c>
    </row>
    <row spans="1:3" r="23">
      <c t="s" r="A23" s="4">
        <v>402</v>
      </c>
    </row>
    <row spans="1:3" r="24">
      <c t="s" r="A24" s="3">
        <v>389</v>
      </c>
    </row>
    <row spans="1:3" r="25">
      <c t="s" r="A25" s="4">
        <v>390</v>
      </c>
      <c t="n" r="C25" s="7">
        <v>3869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03</v>
      </c>
      <c t="s" r="B1" s="2">
        <v>1</v>
      </c>
    </row>
    <row spans="1:3" r="2">
      <c t="s" r="B2" s="2">
        <v>2</v>
      </c>
      <c t="s" r="C2" s="2">
        <v>66</v>
      </c>
    </row>
    <row spans="1:3" r="3">
      <c t="s" r="A3" s="3">
        <v>152</v>
      </c>
    </row>
    <row spans="1:3" r="4">
      <c t="s" r="A4" s="4">
        <v>404</v>
      </c>
      <c t="s" r="B4" s="4">
        <v>405</v>
      </c>
    </row>
    <row spans="1:3" r="5">
      <c t="s" r="A5" s="4">
        <v>406</v>
      </c>
      <c t="n" r="B5" s="7">
        <v>118550</v>
      </c>
      <c t="n" r="C5" s="7">
        <v>90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6</v>
      </c>
    </row>
    <row spans="1:3" r="3">
      <c t="s" r="A3" s="3">
        <v>87</v>
      </c>
    </row>
    <row spans="1:3" r="4">
      <c t="s" r="A4" s="4">
        <v>82</v>
      </c>
      <c t="n" r="B4" s="7">
        <v>-20929365</v>
      </c>
      <c t="n" r="C4" s="7">
        <v>-20894256</v>
      </c>
    </row>
    <row spans="1:3" r="5">
      <c t="s" r="A5" s="3">
        <v>88</v>
      </c>
    </row>
    <row spans="1:3" r="6">
      <c t="s" r="A6" s="4">
        <v>89</v>
      </c>
      <c t="n" r="B6" s="6">
        <v>8363</v>
      </c>
      <c t="n" r="C6" s="6">
        <v>6881</v>
      </c>
    </row>
    <row spans="1:3" r="7">
      <c t="s" r="A7" s="4">
        <v>90</v>
      </c>
      <c t="n" r="B7" s="6">
        <v>11234</v>
      </c>
      <c t="n" r="C7" s="6">
        <v>6691</v>
      </c>
    </row>
    <row spans="1:3" r="8">
      <c t="s" r="A8" s="4">
        <v>91</v>
      </c>
      <c t="n" r="B8" s="6">
        <v>236151</v>
      </c>
      <c t="n" r="C8" s="6">
        <v>13004</v>
      </c>
    </row>
    <row spans="1:3" r="9">
      <c t="s" r="A9" s="4">
        <v>92</v>
      </c>
      <c t="n" r="B9" s="6">
        <v>4381690</v>
      </c>
      <c t="n" r="C9" s="6">
        <v>840464</v>
      </c>
    </row>
    <row spans="1:3" r="10">
      <c t="s" r="A10" s="3">
        <v>93</v>
      </c>
    </row>
    <row spans="1:3" r="11">
      <c t="s" r="A11" s="4">
        <v>94</v>
      </c>
      <c t="n" r="B11" s="6">
        <v>-2250209</v>
      </c>
      <c t="n" r="C11" s="6">
        <v>-502836</v>
      </c>
    </row>
    <row spans="1:3" r="12">
      <c t="s" r="A12" s="4">
        <v>32</v>
      </c>
      <c t="n" r="B12" s="6">
        <v>-267281</v>
      </c>
      <c t="n" r="C12" s="6">
        <v>222925</v>
      </c>
    </row>
    <row spans="1:3" r="13">
      <c t="s" r="A13" s="4">
        <v>33</v>
      </c>
      <c t="n" r="B13" s="6">
        <v>477312</v>
      </c>
      <c t="n" r="C13" s="6">
        <v>91412</v>
      </c>
    </row>
    <row spans="1:3" r="14">
      <c t="s" r="A14" s="4">
        <v>95</v>
      </c>
      <c t="n" r="B14" s="6">
        <v>-2536</v>
      </c>
      <c t="n" r="C14" s="6">
        <v>-9842</v>
      </c>
    </row>
    <row spans="1:3" r="15">
      <c t="s" r="A15" s="4">
        <v>43</v>
      </c>
      <c t="n" r="B15" s="6">
        <v>304475</v>
      </c>
      <c t="n" r="C15" s="6">
        <v>-91946</v>
      </c>
    </row>
    <row spans="1:3" r="16">
      <c t="s" r="A16" s="4">
        <v>96</v>
      </c>
      <c t="n" r="C16" s="6">
        <v>-522613</v>
      </c>
    </row>
    <row spans="1:3" r="17">
      <c t="s" r="A17" s="4">
        <v>44</v>
      </c>
      <c t="n" r="B17" s="6">
        <v>-1373762</v>
      </c>
      <c t="n" r="C17" s="6">
        <v>1038813</v>
      </c>
    </row>
    <row spans="1:3" r="18">
      <c t="s" r="A18" s="4">
        <v>97</v>
      </c>
      <c t="n" r="C18" s="6">
        <v>651567</v>
      </c>
    </row>
    <row spans="1:3" r="19">
      <c t="s" r="A19" s="4">
        <v>98</v>
      </c>
      <c t="n" r="B19" s="6">
        <v>-19403928</v>
      </c>
      <c t="n" r="C19" s="6">
        <v>-19149736</v>
      </c>
    </row>
    <row spans="1:3" r="20">
      <c t="s" r="A20" s="3">
        <v>99</v>
      </c>
    </row>
    <row spans="1:3" r="21">
      <c t="s" r="A21" s="4">
        <v>100</v>
      </c>
      <c t="n" r="B21" s="6">
        <v>-90529</v>
      </c>
      <c t="n" r="C21" s="6">
        <v>-36853</v>
      </c>
    </row>
    <row spans="1:3" r="22">
      <c t="s" r="A22" s="4">
        <v>101</v>
      </c>
      <c t="n" r="B22" s="6">
        <v>-74478</v>
      </c>
    </row>
    <row spans="1:3" r="23">
      <c t="s" r="A23" s="4">
        <v>102</v>
      </c>
      <c t="n" r="B23" s="6">
        <v>-165007</v>
      </c>
      <c t="n" r="C23" s="6">
        <v>-36853</v>
      </c>
    </row>
    <row spans="1:3" r="24">
      <c t="s" r="A24" s="3">
        <v>103</v>
      </c>
    </row>
    <row spans="1:3" r="25">
      <c t="s" r="A25" s="4">
        <v>104</v>
      </c>
      <c t="n" r="B25" s="6">
        <v>134863475</v>
      </c>
      <c t="n" r="C25" s="6">
        <v>59117827</v>
      </c>
    </row>
    <row spans="1:3" r="26">
      <c t="s" r="A26" s="4">
        <v>105</v>
      </c>
      <c t="n" r="B26" s="6">
        <v>786450</v>
      </c>
      <c t="n" r="C26" s="6">
        <v>7208</v>
      </c>
    </row>
    <row spans="1:3" r="27">
      <c t="s" r="A27" s="4">
        <v>106</v>
      </c>
      <c t="n" r="B27" s="6">
        <v>1310000</v>
      </c>
      <c t="n" r="C27" s="6">
        <v>358400</v>
      </c>
    </row>
    <row spans="1:3" r="28">
      <c t="s" r="A28" s="4">
        <v>107</v>
      </c>
      <c t="n" r="B28" s="6">
        <v>136959925</v>
      </c>
      <c t="n" r="C28" s="6">
        <v>59483435</v>
      </c>
    </row>
    <row spans="1:3" r="29">
      <c t="s" r="A29" s="4">
        <v>108</v>
      </c>
      <c t="n" r="B29" s="6">
        <v>117390990</v>
      </c>
      <c t="n" r="C29" s="6">
        <v>40296846</v>
      </c>
    </row>
    <row spans="1:3" r="30">
      <c t="s" r="A30" s="4">
        <v>109</v>
      </c>
      <c t="n" r="B30" s="6">
        <v>64706355</v>
      </c>
      <c t="n" r="C30" s="6">
        <v>51361607</v>
      </c>
    </row>
    <row spans="1:3" r="31">
      <c t="s" r="A31" s="4">
        <v>110</v>
      </c>
      <c t="n" r="B31" s="7">
        <v>182097345</v>
      </c>
      <c t="n" r="C31" s="7">
        <v>91658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spans="1:2" r="1">
      <c t="s" r="A1" s="1">
        <v>407</v>
      </c>
      <c t="s" r="B1" s="2">
        <v>239</v>
      </c>
    </row>
    <row spans="1:2" r="2">
      <c t="s" r="A2" s="3">
        <v>408</v>
      </c>
    </row>
    <row spans="1:2" r="3">
      <c t="s" r="A3" s="4">
        <v>268</v>
      </c>
      <c t="n" r="B3" s="7">
        <v>418130</v>
      </c>
    </row>
    <row spans="1:2" r="4">
      <c t="n" r="A4" s="6">
        <v>2017</v>
      </c>
      <c t="n" r="B4" s="6">
        <v>507087</v>
      </c>
    </row>
    <row spans="1:2" r="5">
      <c t="n" r="A5" s="6">
        <v>2018</v>
      </c>
      <c t="n" r="B5" s="6">
        <v>388976</v>
      </c>
    </row>
    <row spans="1:2" r="6">
      <c t="s" r="A6" s="4">
        <v>409</v>
      </c>
      <c t="n" r="B6" s="7">
        <v>13141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ASH</vt:lpstr>
      <vt:lpstr>THE COMPANY</vt:lpstr>
      <vt:lpstr>BASIS OF PRESENTATION AND RECEN</vt:lpstr>
      <vt:lpstr>SUMMARY OF SIGNIFICANT ACCOUNTI</vt:lpstr>
      <vt:lpstr>INVENTORY</vt:lpstr>
      <vt:lpstr>OTHER CURRENT ASSETS</vt:lpstr>
      <vt:lpstr>FIXED ASSETS, NET</vt:lpstr>
      <vt:lpstr>PREPAID EXPENSE</vt:lpstr>
      <vt:lpstr>INTANGIBLE ASSETS, NET</vt:lpstr>
      <vt:lpstr>OTHER CURRENT LIABILITIES</vt:lpstr>
      <vt:lpstr>NET LOSS PER SHARE</vt:lpstr>
      <vt:lpstr>STOCKHOLDERS' EQUITY</vt:lpstr>
      <vt:lpstr>INCOME TAXES</vt:lpstr>
      <vt:lpstr>RELATED PARTIES</vt:lpstr>
      <vt:lpstr>BUSINESS CONCENTRATIONS</vt:lpstr>
      <vt:lpstr>COMMITMENTS AND CONTINGENCIES</vt:lpstr>
      <vt:lpstr>SUBSEQUENT EVENTS</vt:lpstr>
      <vt:lpstr>SUMMARY OF SIGNIFICANT ACCOUN22</vt:lpstr>
      <vt:lpstr>INVENTORY (Tables)</vt:lpstr>
      <vt:lpstr>OTHER CURRENT ASSETS (Tables)</vt:lpstr>
      <vt:lpstr>FIXED ASSETS, NET (Tables)</vt:lpstr>
      <vt:lpstr>PREPAID EXPENSE (Tables)</vt:lpstr>
      <vt:lpstr>INTANGIBLE ASSETS, NET (Tables)</vt:lpstr>
      <vt:lpstr>OTHER CURRENT LIABILITIES (Tabl</vt:lpstr>
      <vt:lpstr>NET LOSS PER SHARE (Tables)</vt:lpstr>
      <vt:lpstr>STOCKHOLDERS' EQUITY (Tables)</vt:lpstr>
      <vt:lpstr>COMMITMENTS AND CONTINGENCIES (</vt:lpstr>
      <vt:lpstr>SUMMARY OF SIGNIFICANT ACCOUN32</vt:lpstr>
      <vt:lpstr>INVENTORY (Details)</vt:lpstr>
      <vt:lpstr>OTHER CURRENT ASSETS (Details)</vt:lpstr>
      <vt:lpstr>FIXED ASSETS, NET (Details Narr</vt:lpstr>
      <vt:lpstr>FIXED ASSETS, NET (Details)</vt:lpstr>
      <vt:lpstr>PREPAID EXPENSE (Details)</vt:lpstr>
      <vt:lpstr>INTANGIBLE ASSETS, NET (Details</vt:lpstr>
      <vt:lpstr>INTANGIBLE ASSETS, NET (Detai39</vt:lpstr>
      <vt:lpstr>INTANGIBLE ASSETS, NET (Detai40</vt:lpstr>
      <vt:lpstr>OTHER CURRENT LIABILITIES (Deta</vt:lpstr>
      <vt:lpstr>NET LOSS PER SHARE (Details)</vt:lpstr>
      <vt:lpstr>STOCKHOLDERS' EQUITY (Details N</vt:lpstr>
      <vt:lpstr>STOCKHOLDERS' EQUITY (Details44</vt:lpstr>
      <vt:lpstr>STOCKHOLDERS' EQUITY (Details)</vt:lpstr>
      <vt:lpstr>STOCKHOLDERS' EQUITY (Details 1</vt:lpstr>
      <vt:lpstr>RELATED PARTIES (Details Narrat</vt:lpstr>
      <vt:lpstr>BUSINESS CONCENTRATIONS (Detail</vt:lpstr>
      <vt:lpstr>COMMITMENTS AND CONTINGENCIES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32:04Z</dcterms:created>
  <dcterms:modified xmlns:dcterms="http://purl.org/dc/terms/" xmlns:xsi="http://www.w3.org/2001/XMLSchema-instance" xsi:type="dcterms:W3CDTF">2016-05-05T16:32:04Z</dcterms:modified>
  <dc:title xmlns:dc="http://purl.org/dc/elements/1.1/">Untitled</dc:title>
  <dc:description xmlns:dc="http://purl.org/dc/elements/1.1/"/>
  <dc:subject xmlns:dc="http://purl.org/dc/elements/1.1/"/>
  <cp:keywords/>
  <cp:category/>
</cp:coreProperties>
</file>